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Nature of Business" sheetId="7" r:id="rId7"/>
    <s:sheet name="Summary of Significant Accounti" sheetId="8" r:id="rId8"/>
    <s:sheet name="Net Income Per Share" sheetId="9" r:id="rId9"/>
    <s:sheet name="Business Combinations, Goodwill" sheetId="10" r:id="rId10"/>
    <s:sheet name="Segment Reporting" sheetId="11" r:id="rId11"/>
    <s:sheet name="Fair Value Measurement of Asset" sheetId="12" r:id="rId12"/>
    <s:sheet name="Commitments and Contingencies" sheetId="13" r:id="rId13"/>
    <s:sheet name="Long Term Retention Plan (&quot;LTRP" sheetId="14" r:id="rId14"/>
    <s:sheet name="2.25% Convertible Senior Notes " sheetId="15" r:id="rId15"/>
    <s:sheet name="Cash Dividend Distribution" sheetId="16" r:id="rId16"/>
    <s:sheet name="New Law of &quot;Costs, Earnings, an" sheetId="17" r:id="rId17"/>
    <s:sheet name="Summary of Significant Accoun18" sheetId="18" r:id="rId18"/>
    <s:sheet name="Summary of Significant Accoun19" sheetId="19" r:id="rId19"/>
    <s:sheet name="Net Income Per Share (Tables)" sheetId="20" r:id="rId20"/>
    <s:sheet name="Business Combinations, Goodwi21" sheetId="21" r:id="rId21"/>
    <s:sheet name="Segment Reporting (Tables)" sheetId="22" r:id="rId22"/>
    <s:sheet name="Fair Value Measurement of Ass23" sheetId="23" r:id="rId23"/>
    <s:sheet name="Long Term Retention Plan (&quot;LT24" sheetId="24" r:id="rId24"/>
    <s:sheet name="2.25% Convertible Senior Note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Net Income Per Share (Details)" sheetId="31" r:id="rId31"/>
    <s:sheet name="Business Combinations, Goodwi32" sheetId="32" r:id="rId32"/>
    <s:sheet name="Business Combinations, Goodwi33" sheetId="33" r:id="rId33"/>
    <s:sheet name="Business Combinations, Goodwi34" sheetId="34" r:id="rId34"/>
    <s:sheet name="Business Combinations, Goodwi35" sheetId="35" r:id="rId35"/>
    <s:sheet name="Business Combinations, Goodwi36" sheetId="36" r:id="rId36"/>
    <s:sheet name="Segment Reporting (Narrative) (" sheetId="37" r:id="rId37"/>
    <s:sheet name="Segment Reporting (Financial Pe" sheetId="38" r:id="rId38"/>
    <s:sheet name="Segment Reporting (Allocation o" sheetId="39" r:id="rId39"/>
    <s:sheet name="Segment Reporting (Allocation40" sheetId="40" r:id="rId40"/>
    <s:sheet name="Segment Reporting (Consolidated" sheetId="41" r:id="rId41"/>
    <s:sheet name="Fair Value Measurement of Ass42" sheetId="42" r:id="rId42"/>
    <s:sheet name="Fair Value Measurement of Ass43" sheetId="43" r:id="rId43"/>
    <s:sheet name="Fair Value Measurement of Ass44" sheetId="44" r:id="rId44"/>
    <s:sheet name="Fair Value Measurement of Ass45" sheetId="45" r:id="rId45"/>
    <s:sheet name="Fair Value Measurement of Ass46" sheetId="46" r:id="rId46"/>
    <s:sheet name="Commitments and Contingencies (" sheetId="47" r:id="rId47"/>
    <s:sheet name="Long Term Retention Plan (&quot;LT48" sheetId="48" r:id="rId48"/>
    <s:sheet name="Long Term Retention Plan (&quot;LT49" sheetId="49" r:id="rId49"/>
    <s:sheet name="2.25% Convertible Senior Note50" sheetId="50" r:id="rId50"/>
    <s:sheet name="2.25% Convertible Senior Note51" sheetId="51" r:id="rId51"/>
    <s:sheet name="2.25% Convertible Senior Note52" sheetId="52" r:id="rId52"/>
    <s:sheet name="2.25% Convertible Senior Note53" sheetId="53" r:id="rId53"/>
    <s:sheet name="Cash Dividend Distribution (Det" sheetId="54" r:id="rId54"/>
  </s:sheets>
  <s:definedNames/>
  <s:calcPr calcId="124519" calcMode="auto" fullCalcOnLoad="1"/>
</s:workbook>
</file>

<file path=xl/sharedStrings.xml><?xml version="1.0" encoding="utf-8"?>
<sst xmlns="http://schemas.openxmlformats.org/spreadsheetml/2006/main" uniqueCount="631">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MERCADOLIBRE INC</t>
  </si>
  <si>
    <t>Entity Central Index Key</t>
  </si>
  <si>
    <t>Current Fiscal Year End Date</t>
  </si>
  <si>
    <t>--12-31</t>
  </si>
  <si>
    <t>Entity Filer Category</t>
  </si>
  <si>
    <t>Large Accelerated Filer</t>
  </si>
  <si>
    <t>Entity Common Stock, Shares Outstanding</t>
  </si>
  <si>
    <t>Interim Condensed Consolidated Balance Sheets - USD ($) $ in Thousands</t>
  </si>
  <si>
    <t>Dec. 31, 2015</t>
  </si>
  <si>
    <t>Current assets:</t>
  </si>
  <si>
    <t>Cash and cash equivalents</t>
  </si>
  <si>
    <t>Short-term investments</t>
  </si>
  <si>
    <t>Accounts receivable, net</t>
  </si>
  <si>
    <t>Credit cards receivables, net</t>
  </si>
  <si>
    <t>Prepaid expenses</t>
  </si>
  <si>
    <t>Inventory</t>
  </si>
  <si>
    <t>Other assets</t>
  </si>
  <si>
    <t>Total current assets</t>
  </si>
  <si>
    <t>Non-current assets:</t>
  </si>
  <si>
    <t>Long-term investments</t>
  </si>
  <si>
    <t>Property and equipment, net</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ther liabilities</t>
  </si>
  <si>
    <t>Dividends payable</t>
  </si>
  <si>
    <t>Total current liabilities</t>
  </si>
  <si>
    <t>Non-current liabilities:</t>
  </si>
  <si>
    <t>Deferred tax liabilities</t>
  </si>
  <si>
    <t>Total non-current liabilities</t>
  </si>
  <si>
    <t>Total liabilities</t>
  </si>
  <si>
    <t>Equity:</t>
  </si>
  <si>
    <t>Common stock, $0.001 par value, 110,000,000 shares authorized, 44,157,341 and 44,156,854 shares issued and outstanding at September 30, 2016 and December 31, 2015, respectively</t>
  </si>
  <si>
    <t>Additional paid-in capital</t>
  </si>
  <si>
    <t>Retained earnings</t>
  </si>
  <si>
    <t>Accumulated other comprehensive loss</t>
  </si>
  <si>
    <t>Total Equity</t>
  </si>
  <si>
    <t>Total Liabilities and Equity</t>
  </si>
  <si>
    <t>Interim Condensed Consolidated Balance Sheets (Parenthetical) - $ / shares</t>
  </si>
  <si>
    <t>Interim Condensed Consolidated Balance Sheets [Abstract]</t>
  </si>
  <si>
    <t>Common stock, par value</t>
  </si>
  <si>
    <t>Common stock, shares authorized</t>
  </si>
  <si>
    <t>Common stock, shares issued</t>
  </si>
  <si>
    <t>Common stock, shares outstanding</t>
  </si>
  <si>
    <t>Interim Condensed Consolidated Statements of Income - USD ($) $ in Thousands</t>
  </si>
  <si>
    <t>3 Months Ended</t>
  </si>
  <si>
    <t>Sep. 30, 2015</t>
  </si>
  <si>
    <t>Interim Condensed Consolidated Statements of Income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Income from operations</t>
  </si>
  <si>
    <t>Other income (expenses):</t>
  </si>
  <si>
    <t>Interest income and other financial gains</t>
  </si>
  <si>
    <t>Interest expense and other financial losses</t>
  </si>
  <si>
    <t>Foreign currency (loss) gain</t>
  </si>
  <si>
    <t>Net income before income / asset tax expense</t>
  </si>
  <si>
    <t>Income / asset tax expense</t>
  </si>
  <si>
    <t>Net income</t>
  </si>
  <si>
    <t>Basic EPS</t>
  </si>
  <si>
    <t>Basic net income Shareholders per common share</t>
  </si>
  <si>
    <t>Weighted average of outstanding common shares</t>
  </si>
  <si>
    <t>Diluted EPS</t>
  </si>
  <si>
    <t>Diluted net income shareholders per common share</t>
  </si>
  <si>
    <t>Cash Dividends declared</t>
  </si>
  <si>
    <t>Interim Condensed Consolidated Statements of Comprehensive Income - USD ($) $ in Thousands</t>
  </si>
  <si>
    <t>Interim Condensed Consolidated Statements of Comprehensive Income [Abstract]</t>
  </si>
  <si>
    <t>Other comprehensive (loss) income, net of income tax:</t>
  </si>
  <si>
    <t>Currency translation adjustment</t>
  </si>
  <si>
    <t>Unrealized net gains (losses) on available for sale investments</t>
  </si>
  <si>
    <t>Less: Reclassification adjustment for losses on available for sale investments</t>
  </si>
  <si>
    <t>Net change in accumulated other comprehensive loss, net of income tax</t>
  </si>
  <si>
    <t>Total Comprehensive Income (loss)</t>
  </si>
  <si>
    <t>Interim Condensed Consolidated Statement of Cash Flows - USD ($) $ in Thousands</t>
  </si>
  <si>
    <t>Cash flows from operations:</t>
  </si>
  <si>
    <t>Adjustments to reconcile net income to net cash provided by operating activities:</t>
  </si>
  <si>
    <t>Unrealized Devaluation Loss, net</t>
  </si>
  <si>
    <t>Depreciation and amortization</t>
  </si>
  <si>
    <t>Accrued interest</t>
  </si>
  <si>
    <t>Non cash interest and convertible bonds amortization of debt discount and amortization of debt issuance costs</t>
  </si>
  <si>
    <t>LTRP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urchases of intangible assets</t>
  </si>
  <si>
    <t>Advance for property and equipment</t>
  </si>
  <si>
    <t>Purchases of property and equipment</t>
  </si>
  <si>
    <t>Net cash used in investing activities</t>
  </si>
  <si>
    <t>Cash flows from financing activities:</t>
  </si>
  <si>
    <t>Proceeds from loans payable and other financial liabilities</t>
  </si>
  <si>
    <t>Payments on loans payable and other financing</t>
  </si>
  <si>
    <t>Dividends paid</t>
  </si>
  <si>
    <t>Repurchase of Common Stock</t>
  </si>
  <si>
    <t>Net cash used in financing activities</t>
  </si>
  <si>
    <t>Effect of exchange rate changes on cash and cash equivalents</t>
  </si>
  <si>
    <t>Net increase (decrease) in cash and cash equivalents</t>
  </si>
  <si>
    <t>Cash and cash equivalents, beginning of the period</t>
  </si>
  <si>
    <t>Cash and cash equivalents, end of the period</t>
  </si>
  <si>
    <t>Nature of Business</t>
  </si>
  <si>
    <t>Nature of Business [Abstract]</t>
  </si>
  <si>
    <t xml:space="preserve">1. Nature of Business
MercadoLibre, Inc. (“MercadoLibre” or the “Company”) was incorporated in the state of Delaware, in the United States of America in October 1999. MercadoLibre is the leading ecommerce company in Latin America, serving as an integrated regional platform and as an enabler of the necessary online and technology tools to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lers to buyers; through MercadoClics and other ad-sales products, MercadoLibre facilitates advertising services to large retailers and brands to promote their product and services on the web; and through MercadoShops, MercadoLibre facilitates users to set-up, manage, and promote their own on-line web-stores under a subscription-based business model. In addition, MercadoLibre develops and sells software enterprise solutions to e-commerce business clients in Brazil.
As of September 30, 2016, MercadoLibre, through its wholly-owned subsidiaries, operated online ecommerce platforms directed towards Argentina, Brazil, Chile, Colombia, Costa Rica, Dominican Republic, Ecuador, Peru, Mexico, Panama, Honduras, Nicaragua, Salvador , Portugal, Uruguay, Bolivia, Guatemala, Paraguay and Venezuela. Additionally, MercadoLibre operates an online payments solution directed towards Argentina, Brazil, Mexico, Venezuela, Chile, Peru and Colombia. It also offers a shipping solution directed towards Argentina, Brazil, Mexico, Colombia and Chile. In addition, the Company operates a real estate classified platform that covers some areas of State of Florida, in the United States of America.
﻿ </t>
  </si>
  <si>
    <t>Summary of Significant Accounting Policies</t>
  </si>
  <si>
    <t>Summary of Significant Accounting Policies [Abstract]</t>
  </si>
  <si>
    <t xml:space="preserve">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approximately 99.9% and 99.7% of the con solidated amounts during the nine -month periods ended September 30, 2016 and 2015. Long-lived assets, intangible assets and goodwill located in the foreign operations totaled $232,819 thousands and $184,178 thousands as of September 30, 2016 and December 31, 2015, respectively.
These interim condensed consolidated financial statements reflect the Company’s consolidated financial position as of September 30 , 201 6 and December 31, 201 5 . These financial statements also show the Company’s consolidated statements of income and comprehensive income for the nine and three-month periods ended September 30 , 201 6 and 201 5; and statement of cash flows for the nine-month period ended September 30, 2016 and 2015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5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Form 10-K. During the nine-month period ended September 30, 2016, there were no material updates made to the Company’s significant accounting policies.
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period -end exchange rates while income and expense accounts are translated at the average rates in effect during the period , unless exchange rates fluctuate significantly during the period, in which case the exchange rates at the date of the transaction are used. The resulting translat ion adjustment is recorded as a component of other comprehensive (loss) income.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 The Company continues to treat the economy of Venezuela as highly-inflationary. Therefore, no translation effect was accounted for in other comprehensive income related to the Venezuelan operations.
O n February 10, 2015, the Venezuelan government issued a decree that unified the two previous foreign exchange systems “SICAD 1 and SICAD 2” into a new single system ( SICAD ) ,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Central Bank of Venezuela (“ BCV ”) on a daily basis.
In light of the disappearance of SICAD 2, and the Company’s inability to gain access to U.S. dollars under SICAD, it started requesting and was granted U.S. dollars through SIMADI. As a result, the Company from that moment expected to settle its transactions through SIMADI going forward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Considering this change in facts and circumstances and the lower U.S. dollar-equivalent cash flows then expected from the Venezuelan business, the Company reviewed its long-lived assets, goodwill and intangible assets with indefinite useful life for impairment and concluded that the carrying value of certain real estate investments in Venezuela as of March 31, 2015 would not be fully recoverable. As a result, the Company recorded an impairment of long-lived assets of $ 16.2 million on March 31, 2015. The carrying amount was adjusted to its estimated fair value of approximately $9.2 million as of March 31, 2015 , by using the market approach, and considering prices for similar assets.
On March 9, 2016 the BCV issued the Exchange Agreement No.35, which is effective since March 10, 2016. The agreement established a “protected” exchange rate ( “ DIPRO ” )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 “ DICOM ” ).
Additionally, the agreement established that the alternate foreign currency markets referred to in Exchange Agreement No.33 of February 10, 2015 (SIMADI) will continue to operate until replaced by others. As of the date of issuance of these interim condensed consolidated financial statements, the SIMADI has not been replaced and for that reason, the Company continued using SIMADI. From March 31, 2016 through June 30, 2016, the SIMADI exchange rate increased from 273 BsF per U.S. dollar to 628 BsF per U.S. dollar, a 130% increase in the exchange rate. As a consequence of the local currency devaluation , the Company recorded a foreign exchange loss of $4.9 million during the second quarter of 201 6 .
Considering the significant devaluation and the lower U.S. dollar-equivalent cash flows then expected from the Venezuelan business, the Company reviewed its long-lived assets (including non-current other assets) , goodwill and intangible assets with indefinite useful life for impairment and concluded that the carrying value of certain real estate investments in Venezuela as of June 30, 2016 would not be fully recoverable. As a result, on June 30, 2016, the Company recorded an impairment related to offices and commercial property under construction included within non-current other assets of $13.7 million . The carrying amount of offices and commercial property under construction was adjusted to its estimated fair value of approximately $12.5 million as of June 30, 2016, by using the market approach, and considering prices for similar assets. As of September 30, 2016, the SIMADI exchange rate was 658.9 BsF per U.S. dollar .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at U.S. bank accounts of our Venezuelan subsidiaries, were used until 2012 for dividend distributions from our Venezuelan subsidiaries. The Company has not distributed dividends from the Venezuelan subsidiaries since 2011.
The following table sets forth the assets, liabilities and net assets of the Company’s Venezuelan subsidiaries, before intercompany eliminations of a net liability of $13.4 million and $24.6 million, as of September 30 , 201 6 and December 31, 201 5 and net revenues for the nine -month periods ended September 30 , 201 6 and 201 5 :
﻿
﻿
﻿
﻿
September 30,
﻿
2016
2015
﻿
(In thousands)
﻿ Venezuelan operations
﻿
Net Revenues
$ 26,451
$ 28,529
﻿
﻿
September 30,
December 31,
﻿
2016
2015
﻿
(In thousands)
﻿
Assets
56,569
65,407
﻿
Liabilities
(16,902)
(36,266)
﻿
Net Assets
$ 39,667
$ 29,141
﻿
﻿
As of September 30 , 201 6 , net assets (before intercompany eliminations) of the Venezuelan subsidiaries amounted to approximately 10.0% o f consolidated net assets, and cash and investments of the Venezuelan subsidiaries held in local currency in Venezuela amounted to approximately 1.0%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Argentine currency status
During December 2015 the Argentine peso exchange rate increased by approximately 37% against the U.S. dollar to 13.3 Argentine pesos per U.S. dollar as of December 31, 2015. Due to this increase, during the fourth quarter of 2015, the Company recognized a foreign exchange gain of $18.2 million (as a result of having a net asset position in U.S. dollars) and the reported Other Comprehensive Loss increased by $22.8 million (as a result of having a net asset position in Argentine pesos). As of September 30 , 2016 the Argentine Peso exchange rate against the U.S. dollar was 15.3 .
﻿
Brazilian currency status
During 2015, the Brazilian Reais exchange rate increased in approximately 44% , relative to the U.S. dollar, from 2.7 Brazilian Reais per U.S. dollar as of December 31, 2014 to 3.9 Brazilian Reais per U.S. dollar as of December 31, 2015. Due to the fluctuations of the Brazilian foreign currency against the U.S. dollar, the Company recognized a foreign exchange gain of $14.6 million during the year 2015. In addition, the reported Other Comprehensive Loss of our Brazilian segment increased by $9.0 million during the year 2015 . As of September 30 , 2016 the Brazilian Reais exchange rate against the U.S. dollar was 3.2 .
﻿
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 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for the Company’s Argentinean subsidiary, Mercadolibre S.R.L. Furthermore, on September 18, 2016, the Argentine Industry Secretary issued Resolution s 93/2016 and 97/2016 approving the Company’s application for eligibility under the new software development law for the Company’s Argentinean subsidiaries, Neosur S.RL. and Business Vision S.A. As a result, the Company’s Argentinean subsidiaries have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 2019. As a result of the Company’s eligibility under the new law, it recorded an income tax benefit of $16,018 and $6,823 thousands for the nine and three -month periods ended September 30, 2016, respectively. Furthermore, the Company recorded a labor cost benefit of $4,173 and $2,167 thousands for the nine and three-month periods ended September 30, 2016, respectively . Additionally, $ 1,416 and $631 thousands were accrued to pay software development law audit fees during the nine and three-month periods ended September 30, 2016, respectively . During the third quarter of 2015, the Company recorde d an income tax benefit of $16,015 thousands, a labor cost benefit of $4,183 thousands and $1,414 million were accrued to pay software development law audit fees. Aggregate per share effect of the Argent ine tax holiday amounted to $0.46 and $0.20 for the nine and three-month periods ended September 30, 2016, respectively.
In November 2015, the Financial Accounting Standards Board (“FASB”) issued the Accounting Standards Update 2015-17, Balance Sheet Classification of Deferred Taxes (ASU 2015-17). The new guidance requires that deferred income tax liabilities and assets be classified as non-current in a classified statement of financial position. The amendments in this Update are effective for fiscal years beginning after December 15, 2016, with early adoption permitted.
The company elected to apply the amendments retrospectively to all periods presented as it reduce s the costs and complexity in current GAAP without affecting the quality of information provided to users of financial statements.
The quantitative effect of the change on the December 31, 2015 balance sheet presented was a decrease in current deferred tax assets and current deferred tax liabilities of 12,290 thousands and 2,551 thousands, respectively. Those balances were reclassified to non-current deferred tax assets and non-current deferred tax liabilities as appropriate. Consequently, all deferred taxes were presented as Non-current in balance sheet.
As of September 30, 2016 and December 31, 2015, the Company included under non-current deferred tax assets caption the foreign tax credits related to the dividend distributions received from its subsidiaries for a total amount of $15,966 thousands and $10,102 thousands, respectively. Those foreign tax credits will be used to offset the future domestic income tax payable.
Accumulated other comprehensive loss
The following table sets forth the Company’s accumulated other comprehensive loss as of September 3 0 , 2016 and the year ended December 31, 2015:
﻿
﻿
﻿
﻿
September 30,
December 31,
﻿
2016
2015
﻿
(In thousands)
﻿ Accumulated other comprehensive loss:
﻿ Foreign currency translation
$ (249,663)
$ (238,607)
﻿ Unrealized gains (losses) on investments
1,077
(1,023)
﻿ Estimated tax (loss) gain on unrealized gains (losses) on investments
(365)
351
﻿
$ (248,951)
$ (239,279)
﻿
The following tables summarize the changes in accumulated balances of other comprehensive loss for the nine -month period ended September 3 0 , 2016:
﻿
﻿
﻿
Unrealized
Foreign
Estimated tax
﻿
(Losses) Gains on
Currency
(expense)
﻿
Investments
Translation
benefit
Total
﻿
(In thousands)
﻿ Balances as of December 31, 2015
$ (1,023)
$ (238,607)
$ 351
$ (239,279)
﻿ Other comprehensive loss before reclassifications adjustments for gains (losses) on available for sale investments
1,077
(11,056)
(365)
(10,344)
﻿ Amount of gain (loss) reclassified from accumulated other comprehensive loss
1,023
—
(351)
672
﻿ Net current period other comprehensive income gain (loss)
2,100
(11,056)
(716)
(9,672)
﻿ Ending balance
$ 1,077
$ (249,663)
$ (365)
$ (248,951)
﻿
﻿
﻿
﻿
﻿
﻿
Amount of (Loss) Gain
﻿
Reclassified from
﻿ Details about Accumulated
Accumulated Other
﻿ Other Comprehensive Loss
Comprehensive
Affected Line Item
﻿ Components
Loss
in the Statement of Income
﻿
(In thousands)
﻿ Unrealized losses on investments
$ (1,023)
Interest expense and other financial losses
﻿ Estimated tax gain on unrealized losses on investments
351
Income / asset tax gain
﻿ Total reclassifications for the year
$ (672)
Total, net of income taxes
﻿
﻿
﻿
Inventory
Inventory, consisting of points of sale (“POS”) devices available for sale, are accounted for using the first-in first-out (“FIFO”) method, and are valued at the lower of cost or market value.
Impairment of long-lived assets
The Company reviews its long-lived assets (including non-current other assets) for impairment whenever events or changes in circumstances indicate that the carrying value of an asset may not be recoverable.
As explained above under “Foreign Currency Translation”, the Company has been subject to more unfavorable exchange markets in Venezuela since March 2015. Furthermore, from March 31, 2016 through June 30, 2016, the SIMADI exchange rate increased from 273 BsF per U.S. dollar to 628 BsF per U.S. dollar, a 130% increase in the exchange rate.
Considering these changes in facts and circumstances and the lower U.S. dollar-equivalent cash flows expected from the Venezuelan business, and long-lived assets expected use, the Company concluded that certain real estate investments held in Caracas, Venezuela, should be impaired. The fair value of long-lived assets was estimated through market approach using level 3 inputs in the fair value hierarchy. These level 3 inputs included, but are not limited to, executed purchase agreements in similar assets and third party valuations. As a consequence, the Company estimated the fair value of the impaired long-lived assets, and recorded impairment losses of $13.7 million and $16.2 million on June 30, 2016 and March 31, 2015 , respectively.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Recently issued accounting pronouncements
On March 8, 2016 the FASB issued the ASU 2016-04.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new standard is effective for fiscal years beginning after December 15, 2017. The Company is assessing the effects that the adoption of this accounting pronouncement may have on the company´s financial statements.
On March 14, 2016 the FASB issued the ASU 2016-06. Topic 815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new standard is effective for fiscal years beginning after December 15, 2017. The Company is assessing the effects that the adoption of this accounting pronouncement may have on the company´s financial statements.
On March 17, 2016 the FASB issued the ASU 2016-08. This update releases Accounting Standards Update No. 2016-08--Revenue from Contracts with Customers (Topic 606): Principal versus Agent Considerations (Reporting Revenue Gross versus Net). The amendments in this Update will clarify the implementation guidance on principal versus agent considerations. The new standard is effective for fiscal years beginning after December 15, 2017. The Company is assessing the effects that the adoption of this accounting pronouncement may have on the C ompany´s financial statements.
On March 30, 2016 the FASB issued the ASU 2016-09.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is Accounting Standards Update is the final version of Proposed Accounting Standards Update—Compensation—Stock Compensation (Topic 718): Improvements to Employee Share-Based Payment Accounting, which has been deleted. The new standard is effective for fiscal years beginning after December 15, 2016. The Company is assessing the effects that the adoption of this accounting pronouncement may have on the C ompany´s financial statements.
On April 14, 2016 the FASB issued the ASU 2016-10.This update releases Accounting Standards Update No. 2016-10—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new standard is effective for fiscal years beginning after December 15, 2016. The Company is assessing the effects that the adoption of this accounting pronouncement may have on the Company´s financial statements.
On May 3, 2016 the FASB issued the ASU 2016-11 on Revenue Recognition (Topic 605) and Derivatives and Hedging (Topic 815). The amendments in this Update eliminate some guidance related to revenue recognition and derivatives. The new standard is effective for fiscal years beginning after December 15, 2016. The Company is assessing the effects that the adoption of this accounting pronouncement may have on the Company´s financial statements.
On May 9, 2016 the FASB issued the ASU 2016-12 “Revenue from Contracts with Customers (Topic 606)—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new standard is effective for fiscal years beginning after December 15, 2016. The Company is assessing the effects that the adoption of this accounting pronouncement may have on the Company´s financial statements.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the Company´s financial statements.
On August 26, 2016 the FASB issued the “ ASU 2016-15—Statement of cash flows (Topic 230): Classification of certain cash receipts and cash payments ”. This update addresses the following e ight specific cash flow issues: d 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new standard is effective for fiscal years beginning after December 15, 201 7. The Company is assessing the effects that the adoption of this accounting pronouncement may have on the C ompany´s financial statements .
On October 24, 2016 the FASB issued the “ ASU 2016-1 6 — Income Taxes (Topic 740): Intra-Entity Transfers of Assets Other Than Inventory ”. This update eliminates the exception that prohibits recognizing current and deferred income tax consequences for an intra-entity asset transfer until the asset or assets have been sold to an outside party. Consequently, this update requires to recognize the current and deferred income tax consequences of an intra-entity asset transfer when the transfer occurs. The new standard is effective for fiscal years beginning after December 15, 201 7. The Company is assessing the effects that the adoption of this accounting pronouncement may have on the C ompany´s financial statements . </t>
  </si>
  <si>
    <t>Net Income Per Share</t>
  </si>
  <si>
    <t>Net Income Per Share [Abstract]</t>
  </si>
  <si>
    <t>3. Net income per share
Basic earnings per share for the Company’s common stock is computed by dividing, net income available to common shareholders attributable to common stock for the period by the weighted average number of common shares outstanding during the period.
Diluted earnings per share for the Company’s common stock assume the issuance of shares as a consequence of a convertible debt securities conversion event and the effects of assumed share settlement of long term retention plans for earnings per share calculations.
﻿
﻿
﻿
Net income per share of common st ock is as follows for the nine and three -month periods ended September 30 , 201 6 and 201 5 :
﻿
﻿
﻿
Nine Months Ended September 30,
Three Months Ended September 30,
﻿
2016
2015
2016
2015
﻿
(In thousands)
﻿
Basic
Diluted
Basic
Diluted
Basic
Diluted
Basic
Diluted
﻿ Net income per common share
$ 1.93
$ 1.93
$ 1.51
$ 1.51
$ 0.88
$ 0.88
$1.03
$1.03
﻿
﻿ Numerator:
﻿ Net income
$ 85,017
$ 85,017
$ 66,824
$ 66,824
$ 38,912
$ 38,912
$45,640
$45,640
﻿
﻿ Denominator:
﻿ Weighted average of common stock outstanding for Basic earnings per share 44,157,215
44,155,303
44,157,341
44,155,830
﻿ Adjusted weighted average of common stock outstanding for Diluted earnings per share
44,157,215
44,155,303
44,157,341
44,155,830
﻿
﻿
﻿
For the nine and three-month periods ended September 30, 2016 and 2015 there was no impact on the calculation of diluted earnings per share as a consequence of the consideration of the Convertible Notes and the Long term retention plan referred to above calculated using the “if converted” method and the “treasury stock method” respectively.
The denominator for diluted net income per share for the nine and three-month periods ended September 30 , 201 6 and 201 5 does not include any effect from the capped call issued in connection with the notes because it would be antidilutive. In the event of conversion of any or all of the Notes, the shares that would be delivered to the Company under the Note hedges are designed to partially neutralize the dilutive effect of the shares that the Company would issue under the Notes.</t>
  </si>
  <si>
    <t>Business Combinations, Goodwill and Intangible Assets</t>
  </si>
  <si>
    <t>Business Combinations, Goodwill and Intangible Assets [Abstract]</t>
  </si>
  <si>
    <t>4. Business combinations, goodwill and intangible assets
Business combinations
Acquisition of a software development company in Argentina
On February 12 , 201 6 , the Company completed, through its subsidiaries Meli Participaciones S.L. and Marketplace Investment LLC, a limited liability company organized under the laws of Delaware, USA (together referred to as the “Buyers”), the acquisition of the 100% of equity interest of Monits S.A. , a software development company located and organized under the laws of the Buenos Aires City, Argentina. The objective of the acquisition was to enhance the capabilities of the Company in terms of software development.
The aggregate purchase price for the acquisition of the 100% of the acquired business was $3,056 thousands, measured at its fair value, amount that included: (i) the total cash payment of $1,713 thousands at closing day ; (ii) an escrow of $128 thousands and iii) a contingent additional cash consideration up to $1,215 thousands .
The Company’s unaudited interim condensed consolidated statement of income includes the results of operations of the acquired business as from February 12, 2016 . The net revenues and net income before intercompany eliminations of the acquired Company included in the Company’s interim condensed consolidated statement of income since the acquisition amounted to $ 1,641 thousands and $93 thousands, respectively.
In addition, the Company incurred in certain direct costs of the business combination which were expensed as incurred.
As of September 30 , 2016, the fair value of the contingent consideration recorded is $1,215 thousands. Contingent additional cash considerations are to be paid after the achievement of the performance targets.
The following table summarizes the purchase price allocation for the acquisition :
﻿
﻿
﻿
﻿
Monits S.A. In thousands of U.S. dollars
﻿ Cash and cash equivalents
$ 3
﻿ Other net tangible assets
25
﻿ Total net tangible assets acquired
28
﻿ Non solicitation agreement
196
﻿ Goodwill
2,832
﻿ Purchase Price
$ 3,056
﻿
The purchase price was allocated based on the measurement of the fair value of assets acquired and liabilities assumed considering the information available as of the date of acquisition . The valuation of identifiable intangible assets acquired reflects management’s estimates based on the use of established valuation methods. Such assets consist of non-solicitation agreement for an amount of $196 thousands. Management of the Company estimates that the non-solicitation agreement will be amortized over a two -year period.
The Company recognized goodwill for this acquisition based on management expectation that the acquired business will improve the Company’s business.
Arising goodwill has been allocated proportionally to each of the segments identified by the Company’s management, considering the synergies expected from this acquisition and it is expected that the acquiree will contribute to the earnings generation process of such segments. Goodwill arising from this acquisition is not deductible for tax purposes.
Acquisition of a software development company in Brazil
On June 1 , 2016, through its subsidiary Ebazar.com.br Ltda., the Company acquired 100% of the issued and outstanding shares of capital stock of Axado Informação e Tecnologia S.A. (“Axado”) , a company that develops logistic software for the e-commerce industry in Brazil .
The aggregate purchase price for the acquisition of the 100% of the acquired business was $5,536 thousands, measured at its fair value, which included: (i) the total cash payment of $4,706 thousands at closing day; and (ii) an escrow of $830 thousands . Additionally, payments of $830 thousands will be transferred to the sellers by the end of the first and second year after the acquisition, aiming to continue the employment relationship as key emp loyees. This additional payment will be expensed over the period up to fulfillment of the conditions required by the selling and purchase agreement.
In addition, the Company incurred certain direct costs of the business combination which were expensed as incurred.
The Company’s consolidated statement of income includes the results of operations of the acquired business as from June 1, 2016 . The net revenues and net loss of the acquiree included in the Company’s statement of income since the acquisition amounted to $363 thousands and $92 thousands, respectively.
The following table summarizes the purchase price allocation for the acquisition:
﻿
﻿
﻿
Axado Informacao e Tecnologia Ltda In thousands of U.S. dollars
﻿ Cash and cash equivalents
$ 90
﻿ Other net tangible assets
77
﻿ Total net tangible assets acquired
167
﻿ Customer lists
676
﻿ Trademark
251
﻿ Software
282
﻿ Non-solicitation and Non-compete agreements
118
﻿ Goodwill
4,042
﻿ Purchase Price
$ 5,536
﻿
The purchase price was allocated based on the measurement of the fair value of assets acquired and liabilities assumed considering the information available as of the date of acquisition. The valuation of identifiable intangible assets acquired reflects management’s estimates based on the use of established valuation methods. Such assets consist of trademark, customer lists, software and non-compete and non-solicitation agreement s for a total amount of $1,327 thousands. Management of the Company estimates that customer lists and non-compete agreements will be amortized over a five - year period , while trademark and software will be amortized over a three - year period.
The Company recognized goodwill for this acquisition based on management’s expectation that the acquired business will improve the Company’s business.
Arising goodwill was allocated to the Brazilian segment identified by the Company’s management, considering the synergies expected from this acquisition and it is expected that the acquiree will contribute to the earnings gen eration process of such segment. Goodwill arising from this acquisition is deductible for tax purposes.
Supplemental pro forma financial information required by U.S. GAAP for each acquisition, both individually and in the aggregate, was not material to the interim condensed consolidated financial statements of income of the Company and, accordingly, such information has not been presented .
Goodwill and intangible assets
The composition of goodwill and intangible assets is as follows:
﻿
﻿
﻿
September 30,
December 31,
﻿
2016
2015
﻿
(In thousands)
﻿ Goodwill
$ 94,493
$ 86,545
﻿ Intangible assets with indefinite lives
﻿ - Trademarks
13,388
13,074
﻿ Amortizable intangible assets
﻿ - Licenses and others
7,457
8,691
﻿ - Non-compete/solicitation agreement
1,835
1,615
﻿ - Customer lists
14,825
12,971
﻿ - Trademarks
612
—
﻿ Total intangible assets
$ 38,117
$ 36,351
﻿ Accumulated amortization
(10,392)
(7,360)
﻿ Total intangible assets, net
$ 27,725
$ 28,991
﻿
﻿
﻿
﻿
﻿
Goodwill
The changes in the carrying amount of goodwill for the nine -month period ended September 30, 2016 and the year ended December 31, 2015 are as follows:
﻿
﻿
﻿
Period ended September 30, 2016
﻿
Brazil
Argentina
Chile
Mexico
Venezuela
Colombia
Other Countries
Total
﻿
(In thousands)
﻿ Balance, beginning of the period
$ 18,526
$ 7,430
$ 16,438
$ 33,834
$ 5,729
$ 3,437
$ 1,151
$ 86,545
﻿ - Business acquisition
5,635
700
—
190
260
57
32
6,874
﻿ - Effect of exchange rates changes
3,667
(1,164)
1,238
(2,979)
—
299
13
1,074
﻿ Balance, end of the period
$ 27,828
$ 6,966
$ 17,676
$ 31,045
$ 5,989
$ 3,793
$ 1,196
$ 94,493
﻿
﻿
﻿
﻿
﻿
﻿
Year ended December 31, 2015
﻿
Brazil
Argentina
Chile
Mexico
Venezuela
Colombia
Other Countries
Total
﻿
(In thousands)
﻿ Balance, beginning of year
$ 10,557
$ 11,859
$ 19,101
$ 15,719
$ 5,729
$ 4,521
$ 1,343
$ 68,829
﻿ - Business acquisition
14,066
—
—
22,978
—
—
—
37,044
﻿ - Effect of exchange rates changes
(6,097)
(4,429)
(2,663)
(4,863)
—
(1,084)
(192)
(19,328)
﻿ Balance, end of the year
$ 18,526
$ 7,430
$ 16,438
$ 33,834
$ 5,729
$ 3,437
$ 1,151
$ 86,545
﻿
﻿
﻿
Intangible assets with definite useful life
Intangible assets with definite useful life are comprised of customer lists and user base, non-compete and non- solicitation agreements, acquired software licenses and other acquired intangible assets including developed technologies. Aggregate amortization expense for intangible assets totaled $1,144 thousands and $909 thousands for the three-month periods ended September 30, 2016 and 2015, respectively, while for the nine-month periods ended at such dates amounted to $2,863 thousands and $2,273 thousands, respectively.
The following table summarizes the remaining amortization of intangible assets (in thousands of U.S. dollars) with definite useful life as of September 30, 2016 :
﻿
﻿
﻿
﻿ For year ended 12/31/2016
$ 1,045
﻿ For year ended 12/31/2017
3,554
﻿ For year ended 12/31/2018
3,013
﻿ For year ended 12/31/2019
2,373
﻿ Thereafter
4,352
﻿
$ 14,337
﻿</t>
  </si>
  <si>
    <t>Segment Reporting</t>
  </si>
  <si>
    <t>Segment Reporting [Abstract]</t>
  </si>
  <si>
    <t>5. Segment reporting
Reporting segments are based upon the Company’s internal organizational structure, the manner in which the Company’s operations are managed and resources are assigned ,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Honduras, Nicaragua, Salvador, Bolivia, Guatemala, Paraguay, Peru, Portugal, Uruguay and USA).
Direct contribution consists of net revenues from external customers less direct costs and any impairment of long lived assets. Direct costs include costs of net revenues, p roduct and technology development expenses ,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
﻿
﻿
﻿
Nine Months Ended September 30, 2016
﻿
Brazil
Argentina
Mexico
Venezuela
Other Countries
Total
﻿
(In thousands)
﻿ Net revenues
$ 311,427
$ 185,885
$ 34,375
$ 26,451
$ 29,983
$ 588,121
﻿ Direct costs
(188,772)
(105,217)
(29,004)
(12,691)
(21,281)
(356,965)
﻿ Impairment of Long-lived Assets
-
-
-
(13,717)
-
(13,717)
﻿ Direct contribution
122,655
80,668
5,371
43
8,702
217,439
﻿
﻿ Operating expenses and indirect costs of net revenues
(101,055)
﻿ Income from operations
116,384
﻿
﻿ Other income (expenses):
﻿ Interest income and other financial gains
25,192
﻿ Interest expense and other financial losses
(18,807)
﻿ Foreign currency losses
(5,062)
﻿ Net income before income / asset tax expense
$ 117,707
﻿
﻿
﻿
﻿
﻿
﻿
Nine Months Ended September 30, 2015
﻿
Brazil
Argentina
Mexico
Venezuela
Other Countries
Total
﻿
(In thousands)
﻿ Net revenues
$ 215,651
$ 171,496
$ 29,308
$ 28,529
$ 26,074
$ 471,058
﻿ Direct costs
(127,406)
(92,547)
(21,175)
(10,500)
(16,427)
(268,055)
﻿ Impairment of Long-lived Assets
-
-
-
(16,226)
-
(16,226)
﻿ Direct contribution
88,245
78,949
8,133
1,803
9,647
186,777
﻿
﻿ Operating expenses and indirect costs of net revenues
(81,273)
﻿ Income from operations
105,504
﻿
﻿ Other income (expenses):
﻿ Interest income and other financial gains
14,768
﻿ Interest expense and other financial losses
(16,162)
﻿ Foreign currency losses
(6,647)
﻿ Net income before income / asset tax expense
$ 97,463
﻿
﻿
﻿
Three Months Ended September 30, 2016
﻿
Brazil
Argentina
Mexico
Venezuela
Other Countries
Total
﻿
(In thousands)
﻿ Net revenues
$ 131,003
$ 69,983
$ 11,807
$ 6,885
$ 11,169
$ 230,847
﻿ Direct costs
(77,012)
(39,026)
(10,353)
(3,462)
(7,943)
(137,796)
﻿ Direct contribution
53,991
30,957
1,454
3,423
3,226
93,051
﻿
﻿ Operating expenses and indirect costs of net revenues
(39,342)
﻿ Income from operations
53,709
﻿
﻿ Other income (expenses):
﻿
Interest income and other financial gains
9,892
﻿
Interest expense and other financial losses
(6,492)
﻿
Foreign currency losses
(4,823)
﻿ Net income before income / asset tax expense
$52,286
﻿
﻿
﻿
Three Months Ended September 30, 2015
﻿
Brazil
Argentina
Mexico
Venezuela
Other Countries
Total
﻿
(In thousands)
﻿ Net revenues
$74,286
$67,234
$9,880
$8,860
$8,381
$168,641
﻿ Direct costs
(43,730)
(38,705)
(8,560)
(3,665)
(5,345)
(100,005)
﻿ Direct contribution
30,556
28,529
1,320
5,195
3,036
68,636
﻿
﻿ Operating expenses and indirect costs of net revenues
(23,356)
﻿ Income from operations
45,280
﻿
﻿ Other income (expenses):
﻿
Interest income and other financial gains
5,777
﻿
Interest expense and other financial losses
(6,011)
﻿
Foreign currency gains
2,570
﻿ Net income before income / asset tax expense
$47,616
The following table summarizes the allocation of property and equipment, net based on geography:
﻿
﻿
﻿
September 30,
December 31,
﻿
2016
2015
﻿
(In thousands)
﻿ US property and equipment, net
$ 10,268
$ 12,756
﻿ Other countries
﻿ Argentina
22,875
22,379
﻿ Brazil
54,350
17,150
﻿ Mexico
2,806
2,475
﻿ Venezuela
21,471
21,556
﻿ Other countries
9,236
5,317
﻿
$ 110,738
$ 68,877
﻿ Total property and equipment, net
$ 121,006
$ 81,633
﻿
In August 2016, the Company’s Argentine subsidiary acquired 6,057 square meters and 50 parking spaces, in an office building in process of construction located in Buenos Aires, for a total amount of Argentine pesos $481. 4 million or approximately $31.4 million, plus VAT. The price of the transactio n is payable as follows: i) $9.4 million was paid at the date of signing the purchase agreement and recorded as an advance for fixed assets within non-current Other assets, ii) $19.0 million will be paid in 14 monthly installments as from July 2017, and (iii) 3.0 million will be paid once the properties are delivered by the seller. According to the purchase agreement, 2,224 square meters will be delivered in September 2017 and 3,833 square meters will be delivered in September 2018. In connection with this acquisition, the Company may be granted with certain sales tax reliefs upon receiving definitive approval of the project from the City of Buenos Aires government.
The following table summarizes the allocation of the goodwill and intangible assets based on geography:
﻿
﻿
September 30,
December 31,
﻿
2016
2015
﻿
(In thousands)
﻿ US intangible assets
$ 137
$ 235
﻿ Other countries goodwill and intangible assets
﻿ Argentina
8,072
8,763
﻿ Brazil
31,689
21,338
﻿ Mexico
41,407
46,186
﻿ Venezuela
7,403
7,217
﻿ Other countries
33,510
31,797
﻿
$ 122,081
$ 115,301
﻿ Total goodwill and intangible assets
$ 122,218
$ 115,536
﻿
﻿
Consolidated net revenues by similar prod ucts and services for the nine and three -month periods ended September 30 , 201 6 and 201 5 were as follows:
﻿
﻿
﻿
﻿
﻿
﻿
Nine-months Ended September 30,
Three-months Ended September 30,
﻿
﻿ Consolidated Net Revenues
2016
2015
2016
2015
﻿
(In thousands)
(In thousands)
﻿ Marketplace
$ 341,749
$ 286,523
$ 134,374
$ 98,580
﻿ Non-marketplace (*)
$ 246,372
$ 184,535
$ 96,473
$ 70,061
﻿ Total
$ 588,121
$ 471,058
$ 230,847
$ 168,641
﻿
﻿
(*) Includes, among other things, Ad Sales, Real Estate, Motors, Financing Fees, Off-platform Payment Fees, Shipping Fees and other ancillary services.</t>
  </si>
  <si>
    <t>Fair Value Measurement of Assets and Liabilities</t>
  </si>
  <si>
    <t>Fair Value Measurement of Assets and Liabilities [Abstract]</t>
  </si>
  <si>
    <t>6. Fair value measurement of assets and liabilities
The following table summarizes the Company’s financial assets and liabilities measured at fair value on a recurring basis as of September 30 , 201 6 and December 31, 201 5 :
﻿
﻿
﻿
﻿
Quoted Prices in
Quoted Prices in
﻿
Balances as of
active markets for
Significant other
Unobservable
Balances as of
active markets for
Significant other
Unobservable
﻿
September 30,
identical Assets
observable inputs
inputs
December 31,
identical Assets
observable inputs
inputs
﻿ Description
2016
(Level 1)
(Level 2)
(Level 3)
2015
(Level 1)
(Level 2)
(Level 3)
﻿
(In thousands)
﻿ Assets
﻿ Cash and Cash Equivalents:
﻿ Money Market Funds
$ 97,602
$ 97,602
$ —
$ —
$ 46,423
$ 46,423
$ —
$ —
﻿ Corporate Debt Securities
1,997
—
1,997
—
15,785
—
15,785
—
﻿ Investments:
﻿ Sovereign Debt Securities
$ 53,745
$ 53,235
$ 510
$ —
$ 69,302
$ 64,264
$ 5,038
$ —
﻿ Corporate Debt Securities
218,648
102,589
116,059
—
232,257
51,974
180,283
—
﻿ Certificates of deposit
39,100
—
39,100
—
11,516
—
11,516
—
﻿ Total Financial Assets
$ 411,092
$ 253,426
$ 157,666
$ —
$ 375,283
$ 162,661
$ 212,622
$ —
﻿ Liabilities:
﻿ Contingent considerations
$ 4,154
$ —
$ —
$ 4,154
$ 9,007
$ —
$ —
$ 9,007
﻿ Long-term retention plan
24,960
—
24,960
—
17,159
—
17,159
—
﻿ Total Financial Liabilities
$ 29,114
$ —
$ 24,960
$ 4,154
$ 26,166
$ —
$ 17,159
$ 9,007
﻿
﻿
﻿
﻿
﻿
﻿
As of September 30 , 201 6 and December 31,2015 ,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 ii) Level 2 inputs : obtained from readily-available pricing sources for comparable instruments as well as instruments with inactive markets at the measurement date.
As of June 30, 2016 and December 3
As of September 30, 2016 and December 31, 2015, the Company´s liabilities were valued at fair value using level 2 inputs and level 3 inputs (valuations based on unobservable inputs reflecting Company own assumptions). Fair value of contingent considerations are determined based on the probability of achievement of the performance targets arising from each acquisition, as well as the Company’s historical experience with similar arrangements . For the nine-month period ended September 30, 2016 the Company recognized in earnings a loss of $305 thousands and a loss of $974 thousands within other comprehensive income , in relation with contingent considerations. In addition, during the nine-month period ended September 30, 2016, the Company assumed additional contingent considerations for an amount of $1,215 thousands and settled contingent considerations for an amount of $7,347 thousands .
The unrealized net gains or loss on short term and long term investments are reported as a component of other comprehensive income. The Company does not anticipate any significant realized losses associated with those investments in excess of the Company’s historical cost.
As of September 30 , 201 6 and December 31, 2015 , the carrying value of the Company’s financial assets and liabilities measured at amortized cost approximated their fair value mainly because of its short term maturity. These assets and liabilities included cash and cash equivalents (excluding money markets funds), accounts receivables, credit card receivables, funds payable to customers, other receivables, other assets, accounts payable , salaries and social secu rity payable, taxes payable , provisions and other liabilities. The convertible senior notes, the rest of the loans payable and other financial liabilities approximate their fair value because the interest rates are not materially different from market interest rates .
The following table summarizes the fair value level for those financial assets and liabilities of the Company measured at amortized cost as of September 30 , 201 6 and December 31, 201 5 :
﻿
﻿
﻿
﻿
Balances as of
Significant other
Balances as of
Significant other
﻿
September 30,
observable inputs
December 31,
observable inputs
﻿
2016
(Level 2)
2015
(Level 2)
﻿
(In thousands)
﻿ Assets
﻿ Time Deposits
$ 127,335
127,335
$ 76,658
76,658
﻿ Accounts receivable
31,086
31,086
28,428
28,428
﻿ Credit Cards receivable
226,818
226,818
131,946
131,946
﻿ Other assets
52,722
52,722
53,532
53,532
﻿ Total Assets
$ 437,961
$ 437,961
$ 290,564
$ 290,564
﻿ Liabilities
﻿ Accounts payable and accrued expenses
$ 95,970
$ 95,970
$ 62,038
$ 62,038
﻿ Funds payable to customers
313,837
313,837
203,247
203,247
﻿ Salaries and social security payable
33,517
33,517
26,181
26,181
﻿ Taxes payable
27,810
27,810
10,092
10,092
﻿ Dividends payable
6,624
6,624
4,548
4,548
﻿ Loans payable and other financial liabilities (*)
305,549
305,549
296,307
296,307
﻿ Other liabilities
12,579
12,579
8,520
8,520
﻿ Total Liabilities
$ 795,886
$ 795,886
$ 610,933
$ 610,933
﻿
(*) The fair value of the convertible senior notes (including the equity component) is disclosed in Note 9.
﻿
As of September 30 , 201 6 and December 31, 201 5 , the Company held no direct investments in auction rate securities, collateralized debt obligations or structured investment vehicles , and does not have any non-financial assets or liabilities measured at fair value .
As of September 30 , 201 6 and December 31, 201 5 , the fair value of money market funds, short and long-term investments classified as available for sale securities are as follows:
﻿
﻿
﻿
September 30, 2016
﻿
Cost
Gross Unrealized Gains (1)
Gross Unrealized Losses (1)
Estimated Fair Value
﻿
﻿
(In thousands)
﻿ Cash and cash equivalents
﻿ Money Market Funds
$ 97,602
$ —
$ —
$ 97,602
﻿ Corporate Debt Securities
2,000
—
(3)
1,997
﻿ Total Cash and cash equivalents
$ 99,602
$ —
$ (3)
$ 99,599
﻿
﻿ Short-term investments
﻿ Sovereign Debt Securities
$ 4,279
$ 2
$ —
$ 4,281
﻿ Corporate Debt Securities
112,990
52
(108)
112,934
﻿ Certificates of deposit
39,076
26
(2)
39,100
﻿ Total Short-term investments
$ 156,345
$ 80
$ (110)
$ 156,315
﻿
﻿ Long-term investments
﻿ Sovereign Debt Securities
$ 49,394
$ 70
$ —
$ 49,464
﻿ Corporate Debt Securities
105,044
697
(27)
105,714
﻿ Total Long-term investments
$ 154,438
$ 767
$ (27)
$ 155,178
﻿
﻿ Total
$ 410,385
$ 847
$ (140)
$ 411,092
﻿
﻿
﻿
﻿
﻿
December 31, 2015
﻿
Cost
Gross Unrealized Gains (1)
Gross Unrealized Losses (1)
Estimated Fair Value
﻿
﻿
(In thousands)
﻿ Cash and cash equivalents
﻿ Money Market Funds
$ 46,423
$ —
$ —
$ 46,423
﻿ Corporate Debt Securities 15,796
—
(11)
15,785
﻿ Total Cash and cash equivalents
$ 62,219
$ —
$ (11)
$ 62,208
﻿
﻿ Short-term investments
﻿ Sovereign Debt Securities
$ 13,981
$ —
$ (19)
$ 13,962
﻿ Corporate Debt Securities 103,130
4
(157)
102,977
﻿ Certificates of deposit 8,516
1
(2)
8,515
﻿ Total Short-term investments
$ 125,627
$ 5
$ (178)
$ 125,454
﻿
﻿ Long-term investments
﻿ Sovereign Debt Securities
$ 55,536
$ 53
$ (249)
$ 55,340
﻿ Corporate Debt Securities 129,921
18
(659)
129,280
﻿ Certificates of deposit 3,003
—
(2)
3,001
﻿ Total Long-term investments
$ 188,460
$ 71
$ (910)
$ 187,621
﻿
﻿ Total
$ 376,306
$ 76
$ (1,099)
$ 375,283
﻿
﻿
﻿
﻿
(1)
Unrealized gains ( losses ) from securities are attributable to market price movements , net foreign exchange losses and foreign currency translation . Management does not believe any remaining significant unrealized losses represent other-than-temporary impairments based on the evaluation of available evidence including the credit rating of the investments, as of September 3 0 , 2016 and December 31, 2015.
﻿
The material portion of the Sovereign Debt Securities is U.S. Treasury Notes with no significant risk associated.
As of September 30 , 201 6 , the estimated fair values (in thousands of U.S. dollars) of cash equivalents , short-term and long-term investments classified by its effective maturities are as follows:
﻿
﻿
﻿ One year or less
255,914
﻿ One year to two years
72,391
﻿ Two years to three years
55,840
﻿ Three years to four years
13,036
﻿ Four years to five years
13,911
﻿ Total
$ 411,092
﻿
﻿
﻿</t>
  </si>
  <si>
    <t>Commitments and Contingencies</t>
  </si>
  <si>
    <t>Commitments and Contingencies [Abstract]</t>
  </si>
  <si>
    <t xml:space="preserve">7. Commitments and Contingencies
Update on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September 30, 2016, the Company had established reserves for proceeding-related contingencies and other estimated contingencies of $5,644 thousands to cover legal actions against the Company in which its Management has assessed the likelihood of a final adverse outcome as probable. Expected legal costs related to litigations are accrued when the legal service is actually provided. In addition, as of September 30, 2016, the Company and its subsidiaries are subject to certain legal actions considered by the Company’s management and its legal counsels to be reasonably possible for an aggregate amount up to $4,522 thousands .
No loss amount has been accrued for such reasonably possible legal actions of which most significant (individually or in the aggregate) are described below.
As of September 30, 2016, there were 58 lawsuits pending against our Argentine subsidiaries in the Argentine ordinary courts and 1,379 pending claims in the Argentine Consumer Protection Agencies, where a lawyer is not required to file or pursue a claim.
As of September 30, 2016, there were seven claims pending against our Mexican subsidiaries in the Mexican ordinary courts and 156 claims pending against our Mexican subsidiaries in the Mexican Consumer Protection Agencies, where a lawyer is not required to file or pursue a claim.
As of September 30, 2016, 687 legal actions were pending in the Brazilian ordinary courts. In addition, as of September 30, 2016, there were 2,904 cases still pending in Brazilian consumer courts. Filing and pursuing of an action before Brazilian consumer courts do not require the assistance of a lawyer.
In most of the cases filed against the Company, the plaintiffs asserted that the Company was responsible for fraud committed against them, or responsible for damages suffered when purchasing an item on the Company’s website, when using MercadoPago or when the Company invoiced them. Management believes that the Company has meritorious defenses to these claims and intends to continue defending them.
City of São Paulo Tax Claim
In 2007 , São Paulo tax authorities asserted taxes and fines against our Brazilian subsidiary relating to the period from 2005 to 2007 in an amount of $5.9 million according to the exchange rate in effect at that time. As of the date of these consolidated financial statements and following an administrative determination reducing the fine , the total amount of the claim is $4.2 million including surcharges and interest. On August 15, 2011, the Company made a deposit in court of R$9.5 million, which including accrued interests amounted to R$13.5 million or $4.2 million, according to the exchange rate at September 30, 2016 . The company continues to contest the assessment. On May 31, 2016, a lower court judge ruled in favor of the Company and the São Paulo Municipal Council presented a motion to clarify mentioned decision. As of the date of issuance of these interim condensed consolidated financial statements, the Company is still waiting for a decision.
Brazilian preliminary injunction against the Brazilian tax authorities
On November 6, 2014 the Company’s Brazilian subsidiaries requested a preliminary injunction against Receita Federal Do Brasil in order to avoid the income tax withholding over payments remitted by Brazilian subsidiaries to the Argentine subsidiary for the provision of IT support and assistance services; and requested the reimbursement of the amounts improperly withheld in the last five years. The injunction was granted on the grounds that such withholding violates the provisions of the convention signed between the Federative Republic of Brazil and the Argentine Republic to prevent double taxation. In August 2015, such injunction was revoked by the first instance judge decision of merit, which was favorable to Receita Federal Do Brasil. The Company presented an appeal in September 2015 and, as of September 30, 2016, the Company is waiting fo r the second instance decision. As a result, the Company started making deposits in court for the controversial amounts. As of September 30 , 2016, the Company recorded in the balance sheet deposits in court for R$20.4 million or $6. 3 million, according to the exchange rate at September 30 , 2 016 under the caption n on-current other assets.
The Company’s management, based on the external legal counsel opinion, believe s that the tax position adopted is more likely than not, based on the technical merits of the tax position and the existence of favorable decisions of the Federal Regional Courts. For that reason, the Company has not recorded any expense or liability for the controversial amounts.
Brazilian Federal Tax Claims
On September 2, 2011, the Brazilian Federal tax authority has asserted taxes and fines against the Company’s Brazilian (“MercadoLivre”) subsidiary relating to the income tax for the 2006 period in an amount of R$5.1 million or $1.5 million, according to the exchange rate at September 30, 2016. On September 30, 2011 , the Company presented administrative defenses against the authorities’ claim. On August 24, 2012 , the Company presented its appeal to the Board of Tax Appeals (CARF — Conselho Administrativo de Recursos Fiscais) against the tax authorities’ claims. On December 5, 2013, the Board of Tax Appeals ruled against MercadoLivre’s appeal. The same Board of Tax Appeals recognized as due part of the tax compensation made by the Company, decreasing the outstanding debit to R$2.0 million or $616 thousands , according to the exchange rate at September 30, 2016. On November 21, 2014, the Company appealed to the Superior Administrative Court of Tax Appeals. On September 8, 2016 , the Company’s appeal was not accepted. MercadoLivre filed an appeal to the Superior Administrative Court of Tax Appeals. As of the date of these interim condensed consolidated financial statements, the Superior Administrative Court of Tax Appeals ruling was still pending. The Company’s management, based on the external legal counsel opinion, believe s that the tax position adopted is more likely than not, based on the technical merits of the tax position. For that reason, the Company has not recorded any expense or liability for the controversial amounts.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 </t>
  </si>
  <si>
    <t>Long Term Retention Plan ("LTRP")</t>
  </si>
  <si>
    <t>Long Term Retention Plan ("LTRP") [Abstract]</t>
  </si>
  <si>
    <t xml:space="preserve">8. Long term retention plan (“LTRP”)
﻿
On August 2, 2016, the Board of Directors, upon the recommendation of the Compensation Committee, adopted the 2016 Long-Term Retention Plan (“2016 LTRP”). In addition to the annual salary and bonus of each employee , certain employees (“Eligible Employees”) are eligible to participate in the 2016 LTRP, which provides for the grant to an eligible employee of a cash-settled fixed (a “2016 LTRP Fixed Award”) and a cash-settled variable award, (a “2016 LTRP Variable Award”, and together with any 2016 LTRP Fixed Award, the “2016 LTRP Awards”). Each eligible employee will be granted both a 2016 LTRP Fixed Award and a 2016 LTRP Variable Award, in addition to receiving their annual salary and bonus. In order to receive payment in respect of the 2016 LTRP Awards, each eligible employee must satisfy the performance conditions established by the Board of Directors for such employee. If these conditions are satisfied, the eligible employee will, subject to his or her continued employment as of each applicable payment date, receive the full amount of his or her 2016 LTRP Awards, payable as follows:
·
2016 LTRP Fixed Award: The eligible employee will receive a fixed payment equal to 16.66% of his or her 2016 Fixed Award once a year for a period of six years starting in March 2017 (the “Annual Fixed Payment”); and
﻿
·
2016 LTRP Variable Award: On each date the Company pays the Annual Fixed Payment to the eligible employee, he or she will also receive a 2016 LTRP Variable Award payment equal to the product of (i) 16.66% of the applicable 2016 LTRP Variable Award and (ii) the quotient of (a) divided by (b), where (a), the numerator, equals the Applicable Year Stock Price (as defined below) and (b), the denominator, equals the 2015 Stock Price (as defined below). For purposes of the 2016 LTRP, the “2015 Stock Price” shall equal $111.02 (the average closing price of the Company´s common stock on the NASDAQ Global Market during the final 60 -trading days of 2015) and the “Applicable Year Stock Price” shall equal the average closing price of the Company´s common stock on the NASDAQ Global Market during the final 60-trading days of the year preceding the applicable payment date for so long as the Company´s common stock is listed on the NASDAQ.
﻿
The following table summarizes the 2009, 2010, 2011, 2012, 2013, 2014, 2015 and 2016 long term retention plan accrued compensation expense for the nine and three-month periods ended September 30, 2016 and 2015, which are payable in cash according to the decision made by the Board of Directors on August 2, 2016:
﻿
﻿
﻿
﻿
Nine Months Ended September 30,
Three Months Ended September 30,
﻿
2016 (*)
2015 (*)
2016 (*)
2015 (*) (**)
﻿
(In thousands)
(In thousands)
﻿ LTRP 2009
648
7
352
(301)
﻿ LTRP 2010
1,017
274
543
(237)
﻿ LTRP 2011
1,275
365
672
(222)
﻿ LTRP 2012
1,555
496
813
(211)
﻿ LTRP 2013
3,380
1,762
1,689
(276)
﻿ LTRP 2014
3,089
2,216
1,448
90
﻿ LTRP 2015
3,846
2,912
1,663
2,912
﻿ LTRP 2016
4,441
-
1,944
-
﻿ Total LTRP
19,251
8,032
9,124
1,755
﻿
(*) (Gain) / loss.
(**) For the three-month period ended September 30, 2015, the table above shows a negative change of compensation costs for LTRP 2009, 2010, 2011, 2012 and 2013 as a consequence of a decrease in the Company’s stock price during the quarter.
﻿ </t>
  </si>
  <si>
    <t>2.25% Convertible Senior Notes Due 2019</t>
  </si>
  <si>
    <t>2.25% Convertible Senior Notes Due 2019 [Abstract]</t>
  </si>
  <si>
    <t>9. 2.25% Convertible Senior Notes Due 2019
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Notes (equivalent to an initial conversion price of $126.02 per share of common stock), subject to adjustment as described in the indenture governing the Notes.
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The price of the Company’s common stock was greater than 130% of the conversion price for at least 20 trading days during the 30 consecutive trading days ending on the last trading day of the Company’s fiscal quarter ended September 30, 2016. Therefore, as of September 30, 2016, the conversion threshold had been met and the Notes became convertible at the holders’ option beginning on October 1, 2016 and ending December 31, 2016. The determination of whether or not the Notes are convertible must continue to be performed on a quarterly basis. Upon conversion, the Company will pay or deliver, as the case may be, cash, shares of the Company’s common stock or a combination of cash and shares of the Company’s common stock, at the Company’s election. The intention of the Company is to share-settle the total amount due upon conversion of the Notes.
As of the date of issuance of these interim condensed consolidated financial statements, none of the holders had requested conversion of the Notes.
The total estimated fair value of the Notes was $511.9 million and $364. 7 million as of September 30, 2016 and December 31, 2015, respectively. The fair value was determined based on the closing trading price per $100 of the Notes as of the last day of trading for the period. The Company considered the fair value of the Notes as of September 30, 2016 and December 31, 2015 to be a Level 2 measurement. The fair value of the Notes is primarily affected by the trading price of our common stock and market interest rates. Based on the $ 185.0 closing price of the Company’s common stock on September 30, 2016, the if-converted value of the Notes exceeded their principal amount by approximately $154.4 million .
The following table presents the carrying amounts of the liability and equity components related to the 2.25% Convertible Senior Notes Due 2019 as of September 30, 2016 :
﻿
﻿
﻿
September 30, 2016
December 31, 2015
﻿
(In thousands)
﻿ Amount of the equity component (1)
$ 45,808
$ 45,808
﻿
﻿ 2.25% convertible senior notes due 2019
$ 330,000
$ 330,000
﻿ Unamortized debt discount (2)
(27,408)
(34,214)
﻿ Unamortized transaction costs related to the debt component
(4,311)
(5,309)
﻿ Contractual coupon interest accrual
5,569
7,425
﻿ Contractual coupon interest payment
(3,713)
(7,425)
﻿ Net carrying amount
$ 300,137
$ 290,477
﻿
﻿
﻿
(1)
Net of $1,177 thousands of transaction costs related to the equity component of the Notes.
(2)
As of September 3 0 , 201 6 , the remaining period over which the unamortized debt discount will be amortized is 2.75 years.
The following table presents the interest expense for the contractual interest, the accretion of debt discount and the amortization of debt issuance costs:
﻿
﻿
﻿
Nine-month period ended September 30, 2016
Three-month period ended September 30, 2016
﻿
﻿
(In thousands)
(In thousands)
﻿ Contractual coupon interest expense
$ 5,569
$ 1,856
﻿ Amortization of debt discount
6,806
2,310
﻿ Amortization of debt issuance costs
998
344
﻿ Total interest expense related to Notes
$ 13,373
$ 4,510
﻿
﻿</t>
  </si>
  <si>
    <t>Cash Dividend Distribution</t>
  </si>
  <si>
    <t>Cash Dividend Distribution [Abstract]</t>
  </si>
  <si>
    <t xml:space="preserve">﻿
﻿
﻿
﻿
﻿
10. Cash Dividend Distribution
In each of February, April, July and November of 2015, our Board of Directors declared quarterly cash dividends of $4,548 thousands (or $0.103 per share on our outstanding shares of common stock). The dividends were paid on April 16 , July 16 , October 16, 2015 and January 15, 2016 to stockholders of record as of the close of business on March 31 , June 30 , September 30 , and December 31, 2015 .
On February 19, 2016 , May 4, 2016 and August 2, 2016 , the Board of Directors approved a quarterly cash dividend of $6,624 thousands (or $0.150 per share) on our outstanding shares of common stock. The first quarterly dividend was paid on April 15, 2016 to stockholders of record as of the close of business on March 31, 2016 . The second quarterly dividend was paid on July 15, 2016 to stockholders of record as of the close of business on June 30, 2016 . The third quarterly dividend was paid on October 14, 2016 to stockholders of record as of the close of business on September 30, 2016 .
On November 1, 2016, the Board of Directors approved a quarterly cash dividend of $6,624 thousands (or $0.150 per share) on our outstanding shares of common stock. This quarterly dividend is payable on January 16, 201 7 to stockholders of record as of the close of business on December 31 , 2016 .
﻿ </t>
  </si>
  <si>
    <t>New Law of "Costs, Earnings, and Fair Profits"</t>
  </si>
  <si>
    <t>New Law of "Costs, Earnings, and Fair Profits" [Abstract]</t>
  </si>
  <si>
    <t xml:space="preserve">11. New Law of “Costs, Earnings, and Fair Profits”
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On October 26, 2015, the decree number 2,074 was published in the Official Gazette of Venezuela, establishing certain definitions related to the determination of prices in that country.
Despite the Company does not expect that this law together with the decree issued by the Venezuelan Government will have a material adverse impact on the Company´s financial condition or results of operations, considering the current difficult macroeconomic environment in Venezuela, the final potential effects remains uncertain. The effects of such potential effects, if any, would be recognized in the financial statements once the mentioned uncertainty is resolved.
﻿
﻿ </t>
  </si>
  <si>
    <t>Summary of Significant Accounting Policies (Policies)</t>
  </si>
  <si>
    <t>Basis of Presentation</t>
  </si>
  <si>
    <t xml:space="preserve">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approximately 99.9% and 99.7% of the con solidated amounts during the nine -month periods ended September 30, 2016 and 2015. Long-lived assets, intangible assets and goodwill located in the foreign operations totaled $232,819 thousands and $184,178 thousands as of September 30, 2016 and December 31, 2015, respectively.
These interim condensed consolidated financial statements reflect the Company’s consolidated financial position as of September 30 , 201 6 and December 31, 201 5 . These financial statements also show the Company’s consolidated statements of income and comprehensive income for the nine and three-month periods ended September 30 , 201 6 and 201 5; and statement of cash flows for the nine-month period ended September 30, 2016 and 2015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5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Form 10-K. During the nine-month period ended September 30, 2016, there were no material updates made to the Company’s significant accounting policies. </t>
  </si>
  <si>
    <t>Foreign Currency Translation</t>
  </si>
  <si>
    <t xml:space="preserve">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period -end exchange rates while income and expense accounts are translated at the average rates in effect during the period , unless exchange rates fluctuate significantly during the period, in which case the exchange rates at the date of the transaction are used. The resulting translat ion adjustment is recorded as a component of other comprehensive (loss) income.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 The Company continues to treat the economy of Venezuela as highly-inflationary. Therefore, no translation effect was accounted for in other comprehensive income related to the Venezuelan operations.
O n February 10, 2015, the Venezuelan government issued a decree that unified the two previous foreign exchange systems “SICAD 1 and SICAD 2” into a new single system ( SICAD ) ,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Central Bank of Venezuela (“ BCV ”) on a daily basis.
In light of the disappearance of SICAD 2, and the Company’s inability to gain access to U.S. dollars under SICAD, it started requesting and was granted U.S. dollars through SIMADI. As a result, the Company from that moment expected to settle its transactions through SIMADI going forward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Considering this change in facts and circumstances and the lower U.S. dollar-equivalent cash flows then expected from the Venezuelan business, the Company reviewed its long-lived assets, goodwill and intangible assets with indefinite useful life for impairment and concluded that the carrying value of certain real estate investments in Venezuela as of March 31, 2015 would not be fully recoverable. As a result, the Company recorded an impairment of long-lived assets of $ 16.2 million on March 31, 2015. The carrying amount was adjusted to its estimated fair value of approximately $9.2 million as of March 31, 2015 , by using the market approach, and considering prices for similar assets.
On March 9, 2016 the BCV issued the Exchange Agreement No.35, which is effective since March 10, 2016. The agreement established a “protected” exchange rate ( “ DIPRO ” )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 “ DICOM ” ).
Additionally, the agreement established that the alternate foreign currency markets referred to in Exchange Agreement No.33 of February 10, 2015 (SIMADI) will continue to operate until replaced by others. As of the date of issuance of these interim condensed consolidated financial statements, the SIMADI has not been replaced and for that reason, the Company continued using SIMADI. From March 31, 2016 through June 30, 2016, the SIMADI exchange rate increased from 273 BsF per U.S. dollar to 628 BsF per U.S. dollar, a 130% increase in the exchange rate. As a consequence of the local currency devaluation , the Company recorded a foreign exchange loss of $4.9 million during the second quarter of 201 6 .
Considering the significant devaluation and the lower U.S. dollar-equivalent cash flows then expected from the Venezuelan business, the Company reviewed its long-lived assets (including non-current other assets) , goodwill and intangible assets with indefinite useful life for impairment and concluded that the carrying value of certain real estate investments in Venezuela as of June 30, 2016 would not be fully recoverable. As a result, on June 30, 2016, the Company recorded an impairment related to offices and commercial property under construction included within non-current other assets of $13.7 million . The carrying amount of offices and commercial property under construction was adjusted to its estimated fair value of approximately $12.5 million as of June 30, 2016, by using the market approach, and considering prices for similar assets. As of September 30, 2016, the SIMADI exchange rate was 658.9 BsF per U.S. dollar .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at U.S. bank accounts of our Venezuelan subsidiaries, were used until 2012 for dividend distributions from our Venezuelan subsidiaries. The Company has not distributed dividends from the Venezuelan subsidiaries since 2011.
The following table sets forth the assets, liabilities and net assets of the Company’s Venezuelan subsidiaries, before intercompany eliminations of a net liability of $13.4 million and $24.6 million, as of September 30 , 201 6 and December 31, 201 5 and net revenues for the nine -month periods ended September 30 , 201 6 and 201 5 :
﻿
﻿
﻿
﻿
September 30,
﻿
2016
2015
﻿
(In thousands)
﻿ Venezuelan operations
﻿
Net Revenues
$ 26,451
$ 28,529
﻿
﻿
September 30,
December 31,
﻿
2016
2015
﻿
(In thousands)
﻿
Assets
56,569
65,407
﻿
Liabilities
(16,902)
(36,266)
﻿
Net Assets
$ 39,667
$ 29,141
﻿
﻿
As of September 30 , 201 6 , net assets (before intercompany eliminations) of the Venezuelan subsidiaries amounted to approximately 10.0% o f consolidated net assets, and cash and investments of the Venezuelan subsidiaries held in local currency in Venezuela amounted to approximately 1.0%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Argentine currency status
During December 2015 the Argentine peso exchange rate increased by approximately 37% against the U.S. dollar to 13.3 Argentine pesos per U.S. dollar as of December 31, 2015. Due to this increase, during the fourth quarter of 2015, the Company recognized a foreign exchange gain of $18.2 million (as a result of having a net asset position in U.S. dollars) and the reported Other Comprehensive Loss increased by $22.8 million (as a result of having a net asset position in Argentine pesos). As of September 30 , 2016 the Argentine Peso exchange rate against the U.S. dollar was 15.3 .
﻿
Brazilian currency status
During 2015, the Brazilian Reais exchange rate increased in approximately 44% , relative to the U.S. dollar, from 2.7 Brazilian Reais per U.S. dollar as of December 31, 2014 to 3.9 Brazilian Reais per U.S. dollar as of December 31, 2015. Due to the fluctuations of the Brazilian foreign currency against the U.S. dollar, the Company recognized a foreign exchange gain of $14.6 million during the year 2015. In addition, the reported Other Comprehensive Loss of our Brazilian segment increased by $9.0 million during the year 2015 . As of September 30 , 2016 the Brazilian Reais exchange rate against the U.S. dollar was 3.2 .
﻿ </t>
  </si>
  <si>
    <t>Income and Asset Taxes</t>
  </si>
  <si>
    <t xml:space="preserve">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 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for the Company’s Argentinean subsidiary, Mercadolibre S.R.L. Furthermore, on September 18, 2016, the Argentine Industry Secretary issued Resolution s 93/2016 and 97/2016 approving the Company’s application for eligibility under the new software development law for the Company’s Argentinean subsidiaries, Neosur S.RL. and Business Vision S.A. As a result, the Company’s Argentinean subsidiaries have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 2019. As a result of the Company’s eligibility under the new law, it recorded an income tax benefit of $16,018 and $6,823 thousands for the nine and three -month periods ended September 30, 2016, respectively. Furthermore, the Company recorded a labor cost benefit of $4,173 and $2,167 thousands for the nine and three-month periods ended September 30, 2016, respectively . Additionally, $ 1,416 and $631 thousands were accrued to pay software development law audit fees during the nine and three-month periods ended September 30, 2016, respectively . During the third quarter of 2015, the Company recorde d an income tax benefit of $16,015 thousands, a labor cost benefit of $4,183 thousands and $1,414 million were accrued to pay software development law audit fees. Aggregate per share effect of the Argent ine tax holiday amounted to $0.46 and $0.20 for the nine and three-month periods ended September 30, 2016, respectively.
In November 2015, the Financial Accounting Standards Board (“FASB”) issued the Accounting Standards Update 2015-17, Balance Sheet Classification of Deferred Taxes (ASU 2015-17). The new guidance requires that deferred income tax liabilities and assets be classified as non-current in a classified statement of financial position. The amendments in this Update are effective for fiscal years beginning after December 15, 2016, with early adoption permitted.
The company elected to apply the amendments retrospectively to all periods presented as it reduce s the costs and complexity in current GAAP without affecting the quality of information provided to users of financial statements.
The quantitative effect of the change on the December 31, 2015 balance sheet presented was a decrease in current deferred tax assets and current deferred tax liabilities of 12,290 thousands and 2,551 thousands, respectively. Those balances were reclassified to non-current deferred tax assets and non-current deferred tax liabilities as appropriate. Consequently, all deferred taxes were presented as Non-current in balance sheet.
As of September 30, 2016 and December 31, 2015, the Company included under non-current deferred tax assets caption the foreign tax credits related to the dividend distributions received from its subsidiaries for a total amount of $15,966 thousands and $10,102 thousands, respectively. Those foreign tax credits will be used to offset the future domestic income tax payable. </t>
  </si>
  <si>
    <t>Accumulated Other Comprehensive Loss</t>
  </si>
  <si>
    <t xml:space="preserve">Accumulated other comprehensive loss
The following table sets forth the Company’s accumulated other comprehensive loss as of September 3 0 , 2016 and the year ended December 31, 2015:
﻿
﻿
﻿
﻿
September 30,
December 31,
﻿
2016
2015
﻿
(In thousands)
﻿ Accumulated other comprehensive loss:
﻿ Foreign currency translation
$ (249,663)
$ (238,607)
﻿ Unrealized gains (losses) on investments
1,077
(1,023)
﻿ Estimated tax (loss) gain on unrealized gains (losses) on investments
(365)
351
﻿
$ (248,951)
$ (239,279)
﻿
The following tables summarize the changes in accumulated balances of other comprehensive loss for the nine -month period ended September 3 0 , 2016:
﻿
﻿
﻿
Unrealized
Foreign
Estimated tax
﻿
(Losses) Gains on
Currency
(expense)
﻿
Investments
Translation
benefit
Total
﻿
(In thousands)
﻿ Balances as of December 31, 2015
$ (1,023)
$ (238,607)
$ 351
$ (239,279)
﻿ Other comprehensive loss before reclassifications adjustments for gains (losses) on available for sale investments
1,077
(11,056)
(365)
(10,344)
﻿ Amount of gain (loss) reclassified from accumulated other comprehensive loss
1,023
—
(351)
672
﻿ Net current period other comprehensive income gain (loss)
2,100
(11,056)
(716)
(9,672)
﻿ Ending balance
$ 1,077
$ (249,663)
$ (365)
$ (248,951)
﻿
﻿
﻿
﻿
﻿
﻿
Amount of (Loss) Gain
﻿
Reclassified from
﻿ Details about Accumulated
Accumulated Other
﻿ Other Comprehensive Loss
Comprehensive
Affected Line Item
﻿ Components
Loss
in the Statement of Income
﻿
(In thousands)
﻿ Unrealized losses on investments
$ (1,023)
Interest expense and other financial losses
﻿ Estimated tax gain on unrealized losses on investments
351
Income / asset tax gain
﻿ Total reclassifications for the year
$ (672)
Total, net of income taxes
﻿
﻿
﻿ </t>
  </si>
  <si>
    <t xml:space="preserve">Inventory
Inventory, consisting of points of sale (“POS”) devices available for sale, are accounted for using the first-in first-out (“FIFO”) method, and are valued at the lower of cost or market value. </t>
  </si>
  <si>
    <t>Impairment of Long-lived Assets</t>
  </si>
  <si>
    <t xml:space="preserve">Impairment of long-lived assets
The Company reviews its long-lived assets (including non-current other assets) for impairment whenever events or changes in circumstances indicate that the carrying value of an asset may not be recoverable.
As explained above under “Foreign Currency Translation”, the Company has been subject to more unfavorable exchange markets in Venezuela since March 2015. Furthermore, from March 31, 2016 through June 30, 2016, the SIMADI exchange rate increased from 273 BsF per U.S. dollar to 628 BsF per U.S. dollar, a 130% increase in the exchange rate.
Considering these changes in facts and circumstances and the lower U.S. dollar-equivalent cash flows expected from the Venezuelan business, and long-lived assets expected use, the Company concluded that certain real estate investments held in Caracas, Venezuela, should be impaired. The fair value of long-lived assets was estimated through market approach using level 3 inputs in the fair value hierarchy. These level 3 inputs included, but are not limited to, executed purchase agreements in similar assets and third party valuations. As a consequence, the Company estimated the fair value of the impaired long-lived assets, and recorded impairment losses of $13.7 million and $16.2 million on June 30, 2016 and March 31, 2015 , respectively. </t>
  </si>
  <si>
    <t>Use of Estimates</t>
  </si>
  <si>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t>
  </si>
  <si>
    <t>Recently Issued Accounting Pronouncements</t>
  </si>
  <si>
    <t xml:space="preserve">Recently issued accounting pronouncements
On March 8, 2016 the FASB issued the ASU 2016-04.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new standard is effective for fiscal years beginning after December 15, 2017. The Company is assessing the effects that the adoption of this accounting pronouncement may have on the company´s financial statements.
On March 14, 2016 the FASB issued the ASU 2016-06. Topic 815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new standard is effective for fiscal years beginning after December 15, 2017. The Company is assessing the effects that the adoption of this accounting pronouncement may have on the company´s financial statements.
On March 17, 2016 the FASB issued the ASU 2016-08. This update releases Accounting Standards Update No. 2016-08--Revenue from Contracts with Customers (Topic 606): Principal versus Agent Considerations (Reporting Revenue Gross versus Net). The amendments in this Update will clarify the implementation guidance on principal versus agent considerations. The new standard is effective for fiscal years beginning after December 15, 2017. The Company is assessing the effects that the adoption of this accounting pronouncement may have on the C ompany´s financial statements.
On March 30, 2016 the FASB issued the ASU 2016-09.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is Accounting Standards Update is the final version of Proposed Accounting Standards Update—Compensation—Stock Compensation (Topic 718): Improvements to Employee Share-Based Payment Accounting, which has been deleted. The new standard is effective for fiscal years beginning after December 15, 2016. The Company is assessing the effects that the adoption of this accounting pronouncement may have on the C ompany´s financial statements.
On April 14, 2016 the FASB issued the ASU 2016-10.This update releases Accounting Standards Update No. 2016-10—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new standard is effective for fiscal years beginning after December 15, 2016. The Company is assessing the effects that the adoption of this accounting pronouncement may have on the Company´s financial statements.
On May 3, 2016 the FASB issued the ASU 2016-11 on Revenue Recognition (Topic 605) and Derivatives and Hedging (Topic 815). The amendments in this Update eliminate some guidance related to revenue recognition and derivatives. The new standard is effective for fiscal years beginning after December 15, 2016. The Company is assessing the effects that the adoption of this accounting pronouncement may have on the Company´s financial statements.
On May 9, 2016 the FASB issued the ASU 2016-12 “Revenue from Contracts with Customers (Topic 606)—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new standard is effective for fiscal years beginning after December 15, 2016. The Company is assessing the effects that the adoption of this accounting pronouncement may have on the Company´s financial statements.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the Company´s financial statements.
On August 26, 2016 the FASB issued the “ ASU 2016-15—Statement of cash flows (Topic 230): Classification of certain cash receipts and cash payments ”. This update addresses the following e ight specific cash flow issues: d 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new standard is effective for fiscal years beginning after December 15, 201 7. The Company is assessing the effects that the adoption of this accounting pronouncement may have on the C ompany´s financial statements .
On October 24, 2016 the FASB issued the “ ASU 2016-1 6 — Income Taxes (Topic 740): Intra-Entity Transfers of Assets Other Than Inventory ”. This update eliminates the exception that prohibits recognizing current and deferred income tax consequences for an intra-entity asset transfer until the asset or assets have been sold to an outside party. Consequently, this update requires to recognize the current and deferred income tax consequences of an intra-entity asset transfer when the transfer occurs. The new standard is effective for fiscal years beginning after December 15, 201 7. The Company is assessing the effects that the adoption of this accounting pronouncement may have on the C ompany´s financial statements . </t>
  </si>
  <si>
    <t>Summary of Significant Accounting Policies (Tables)</t>
  </si>
  <si>
    <t>Assets, Liabilities and Net Assets of Company's Venezuelan Subsidiaries</t>
  </si>
  <si>
    <t xml:space="preserve">﻿
﻿
﻿
﻿
﻿
September 30,
﻿
2016
2015
﻿
(In thousands)
﻿ Venezuelan operations
﻿
Net Revenues
$ 26,451
$ 28,529
﻿
﻿
September 30,
December 31,
﻿
2016
2015
﻿
(In thousands)
﻿
Assets
56,569
65,407
﻿
Liabilities
(16,902)
(36,266)
﻿
Net Assets
$ 39,667
$ 29,141
﻿ </t>
  </si>
  <si>
    <t xml:space="preserve">﻿
﻿
September 30,
December 31,
﻿
2016
2015
﻿
(In thousands)
﻿ Accumulated other comprehensive loss:
﻿ Foreign currency translation
$ (249,663)
$ (238,607)
﻿ Unrealized gains (losses) on investments
1,077
(1,023)
﻿ Estimated tax (loss) gain on unrealized gains (losses) on investments
(365)
351
﻿
$ (248,951)
$ (239,279)
﻿ </t>
  </si>
  <si>
    <t>Summary of Changes in Accumulated Balances of Other Comprehensive Loss</t>
  </si>
  <si>
    <t xml:space="preserve">﻿
﻿
﻿
﻿
Unrealized
Foreign
Estimated tax
﻿
(Losses) Gains on
Currency
(expense)
﻿
Investments
Translation
benefit
Total
﻿
(In thousands)
﻿ Balances as of December 31, 2015
$ (1,023)
$ (238,607)
$ 351
$ (239,279)
﻿ Other comprehensive loss before reclassifications adjustments for gains (losses) on available for sale investments
1,077
(11,056)
(365)
(10,344)
﻿ Amount of gain (loss) reclassified from accumulated other comprehensive loss
1,023
—
(351)
672
﻿ Net current period other comprehensive income gain (loss)
2,100
(11,056)
(716)
(9,672)
﻿ Ending balance
$ 1,077
$ (249,663)
$ (365)
$ (248,951)
﻿ </t>
  </si>
  <si>
    <t>Reclassifications Out of Accumulated Other Comprehensive Loss</t>
  </si>
  <si>
    <t xml:space="preserve">﻿
﻿
﻿
Amount of (Loss) Gain
﻿
Reclassified from
﻿ Details about Accumulated
Accumulated Other
﻿ Other Comprehensive Loss
Comprehensive
Affected Line Item
﻿ Components
Loss
in the Statement of Income
﻿
(In thousands)
﻿ Unrealized losses on investments
$ (1,023)
Interest expense and other financial losses
﻿ Estimated tax gain on unrealized losses on investments
351
Income / asset tax gain
﻿ Total reclassifications for the year
$ (672)
Total, net of income taxes
﻿ </t>
  </si>
  <si>
    <t>Net Income Per Share (Tables)</t>
  </si>
  <si>
    <t>Net Income (Loss) Per Share of Common Stock</t>
  </si>
  <si>
    <t xml:space="preserve">﻿
﻿
Nine Months Ended September 30,
Three Months Ended September 30,
﻿
2016
2015
2016
2015
﻿
(In thousands)
﻿
Basic
Diluted
Basic
Diluted
Basic
Diluted
Basic
Diluted
﻿ Net income per common share
$ 1.93
$ 1.93
$ 1.51
$ 1.51
$ 0.88
$ 0.88
$1.03
$1.03
﻿
﻿ Numerator:
﻿ Net income
$ 85,017
$ 85,017
$ 66,824
$ 66,824
$ 38,912
$ 38,912
$45,640
$45,640
﻿
﻿ Denominator:
﻿ Weighted average of common stock outstanding for Basic earnings per share 44,157,215
44,155,303
44,157,341
44,155,830
﻿ Adjusted weighted average of common stock outstanding for Diluted earnings per share
44,157,215
44,155,303
44,157,341
44,155,830
﻿ </t>
  </si>
  <si>
    <t>Business Combinations, Goodwill and Intangible Assets (Tables)</t>
  </si>
  <si>
    <t>Business Acquisition [Line Items]</t>
  </si>
  <si>
    <t>Composition of Goodwill and Intangible Assets</t>
  </si>
  <si>
    <t xml:space="preserve">﻿
﻿
September 30,
December 31,
﻿
2016
2015
﻿
(In thousands)
﻿ Goodwill
$ 94,493
$ 86,545
﻿ Intangible assets with indefinite lives
﻿ - Trademarks
13,388
13,074
﻿ Amortizable intangible assets
﻿ - Licenses and others
7,457
8,691
﻿ - Non-compete/solicitation agreement
1,835
1,615
﻿ - Customer lists
14,825
12,971
﻿ - Trademarks
612
—
﻿ Total intangible assets
$ 38,117
$ 36,351
﻿ Accumulated amortization
(10,392)
(7,360)
﻿ Total intangible assets, net
$ 27,725
$ 28,991
﻿ </t>
  </si>
  <si>
    <t>Table Showing Changes in Carrying Amount of Goodwill</t>
  </si>
  <si>
    <t xml:space="preserve">﻿
﻿
﻿
﻿
Period ended September 30, 2016
﻿
Brazil
Argentina
Chile
Mexico
Venezuela
Colombia
Other Countries
Total
﻿
(In thousands)
﻿ Balance, beginning of the period
$ 18,526
$ 7,430
$ 16,438
$ 33,834
$ 5,729
$ 3,437
$ 1,151
$ 86,545
﻿ - Business acquisition
5,635
700
—
190
260
57
32
6,874
﻿ - Effect of exchange rates changes
3,667
(1,164)
1,238
(2,979)
—
299
13
1,074
﻿ Balance, end of the period
$ 27,828
$ 6,966
$ 17,676
$ 31,045
$ 5,989
$ 3,793
$ 1,196
$ 94,493
﻿
﻿
﻿
﻿
﻿
﻿
Year ended December 31, 2015
﻿
Brazil
Argentina
Chile
Mexico
Venezuela
Colombia
Other Countries
Total
﻿
(In thousands)
﻿ Balance, beginning of year
$ 10,557
$ 11,859
$ 19,101
$ 15,719
$ 5,729
$ 4,521
$ 1,343
$ 68,829
﻿ - Business acquisition
14,066
—
—
22,978
—
—
—
37,044
﻿ - Effect of exchange rates changes
(6,097)
(4,429)
(2,663)
(4,863)
—
(1,084)
(192)
(19,328)
﻿ Balance, end of the year
$ 18,526
$ 7,430
$ 16,438
$ 33,834
$ 5,729
$ 3,437
$ 1,151
$ 86,545
﻿ </t>
  </si>
  <si>
    <t>Expected Intangible Asset Amortization Expense</t>
  </si>
  <si>
    <t xml:space="preserve">﻿
﻿ For year ended 12/31/2016
$ 1,045
﻿ For year ended 12/31/2017
3,554
﻿ For year ended 12/31/2018
3,013
﻿ For year ended 12/31/2019
2,373
﻿ Thereafter
4,352
﻿
$ 14,337
﻿ </t>
  </si>
  <si>
    <t>Monits S.A. [Member]</t>
  </si>
  <si>
    <t>Summary of Preliminary Purchase Price Allocation for Acquisition</t>
  </si>
  <si>
    <t xml:space="preserve">﻿
﻿
Monits S.A. In thousands of U.S. dollars
﻿ Cash and cash equivalents
$ 3
﻿ Other net tangible assets
25
﻿ Total net tangible assets acquired
28
﻿ Non solicitation agreement
196
﻿ Goodwill
2,832
﻿ Purchase Price
$ 3,056
﻿ </t>
  </si>
  <si>
    <t>Axado Informação e Tecnologia S.A. [Member]</t>
  </si>
  <si>
    <t xml:space="preserve">﻿
﻿
Axado Informacao e Tecnologia Ltda In thousands of U.S. dollars
﻿ Cash and cash equivalents
$ 90
﻿ Other net tangible assets
77
﻿ Total net tangible assets acquired
167
﻿ Customer lists
676
﻿ Trademark
251
﻿ Software
282
﻿ Non-solicitation and Non-compete agreements
118
﻿ Goodwill
4,042
﻿ Purchase Price
$ 5,536
﻿ </t>
  </si>
  <si>
    <t>Segment Reporting (Tables)</t>
  </si>
  <si>
    <t>Financial Performance of Company's Reporting Segments</t>
  </si>
  <si>
    <t xml:space="preserve">﻿
﻿
﻿
﻿
Nine Months Ended September 30, 2016
﻿
Brazil
Argentina
Mexico
Venezuela
Other Countries
Total
﻿
(In thousands)
﻿ Net revenues
$ 311,427
$ 185,885
$ 34,375
$ 26,451
$ 29,983
$ 588,121
﻿ Direct costs
(188,772)
(105,217)
(29,004)
(12,691)
(21,281)
(356,965)
﻿ Impairment of Long-lived Assets
-
-
-
(13,717)
-
(13,717)
﻿ Direct contribution
122,655
80,668
5,371
43
8,702
217,439
﻿
﻿ Operating expenses and indirect costs of net revenues
(101,055)
﻿ Income from operations
116,384
﻿
﻿ Other income (expenses):
﻿ Interest income and other financial gains
25,192
﻿ Interest expense and other financial losses
(18,807)
﻿ Foreign currency losses
(5,062)
﻿ Net income before income / asset tax expense
$ 117,707
﻿
﻿
﻿
﻿
﻿
﻿
Nine Months Ended September 30, 2015
﻿
Brazil
Argentina
Mexico
Venezuela
Other Countries
Total
﻿
(In thousands)
﻿ Net revenues
$ 215,651
$ 171,496
$ 29,308
$ 28,529
$ 26,074
$ 471,058
﻿ Direct costs
(127,406)
(92,547)
(21,175)
(10,500)
(16,427)
(268,055)
﻿ Impairment of Long-lived Assets
-
-
-
(16,226)
-
(16,226)
﻿ Direct contribution
88,245
78,949
8,133
1,803
9,647
186,777
﻿
﻿ Operating expenses and indirect costs of net revenues
(81,273)
﻿ Income from operations
105,504
﻿
﻿ Other income (expenses):
﻿ Interest income and other financial gains
14,768
﻿ Interest expense and other financial losses
(16,162)
﻿ Foreign currency losses
(6,647)
﻿ Net income before income / asset tax expense
$ 97,463
﻿
﻿
﻿
Three Months Ended September 30, 2016
﻿
Brazil
Argentina
Mexico
Venezuela
Other Countries
Total
﻿
(In thousands)
﻿ Net revenues
$ 131,003
$ 69,983
$ 11,807
$ 6,885
$ 11,169
$ 230,847
﻿ Direct costs
(77,012)
(39,026)
(10,353)
(3,462)
(7,943)
(137,796)
﻿ Direct contribution
53,991
30,957
1,454
3,423
3,226
93,051
﻿
﻿ Operating expenses and indirect costs of net revenues
(39,342)
﻿ Income from operations
53,709
﻿
﻿ Other income (expenses):
﻿
Interest income and other financial gains
9,892
﻿
Interest expense and other financial losses
(6,492)
﻿
Foreign currency losses
(4,823)
﻿ Net income before income / asset tax expense
$52,286
﻿
﻿
﻿
Three Months Ended September 30, 2015
﻿
Brazil
Argentina
Mexico
Venezuela
Other Countries
Total
﻿
(In thousands)
﻿ Net revenues
$74,286
$67,234
$9,880
$8,860
$8,381
$168,641
﻿ Direct costs
(43,730)
(38,705)
(8,560)
(3,665)
(5,345)
(100,005)
﻿ Direct contribution
30,556
28,529
1,320
5,195
3,036
68,636
﻿
﻿ Operating expenses and indirect costs of net revenues
(23,356)
﻿ Income from operations
45,280
﻿
﻿ Other income (expenses):
﻿
Interest income and other financial gains
5,777
﻿
Interest expense and other financial losses
(6,011)
﻿
Foreign currency gains
2,570
﻿ Net income before income / asset tax expense
$47,616
﻿ </t>
  </si>
  <si>
    <t>Allocation of Long-Lived Tangible Assets Based on Geography</t>
  </si>
  <si>
    <t xml:space="preserve">﻿
﻿
﻿
September 30,
December 31,
﻿
2016
2015
﻿
(In thousands)
﻿ US property and equipment, net
$ 10,268
$ 12,756
﻿ Other countries
﻿ Argentina
22,875
22,379
﻿ Brazil
54,350
17,150
﻿ Mexico
2,806
2,475
﻿ Venezuela
21,471
21,556
﻿ Other countries
9,236
5,317
﻿
$ 110,738
$ 68,877
﻿ Total property and equipment, net
$ 121,006
$ 81,633
﻿ </t>
  </si>
  <si>
    <t>Allocation of Property and Equipment, Net Based on Geography</t>
  </si>
  <si>
    <t xml:space="preserve">﻿
﻿
September 30,
December 31,
﻿
2016
2015
﻿
(In thousands)
﻿ US intangible assets
$ 137
$ 235
﻿ Other countries goodwill and intangible assets
﻿ Argentina
8,072
8,763
﻿ Brazil
31,689
21,338
﻿ Mexico
41,407
46,186
﻿ Venezuela
7,403
7,217
﻿ Other countries
33,510
31,797
﻿
$ 122,081
$ 115,301
﻿ Total goodwill and intangible assets
$ 122,218
$ 115,536
﻿ </t>
  </si>
  <si>
    <t>Consolidated Net Revenues by Similar Products and Services</t>
  </si>
  <si>
    <t xml:space="preserve">﻿
﻿
﻿
﻿
﻿
Nine-months Ended September 30,
Three-months Ended September 30,
﻿
﻿ Consolidated Net Revenues
2016
2015
2016
2015
﻿
(In thousands)
(In thousands)
﻿ Marketplace
$ 341,749
$ 286,523
$ 134,374
$ 98,580
﻿ Non-marketplace (*)
$ 246,372
$ 184,535
$ 96,473
$ 70,061
﻿ Total
$ 588,121
$ 471,058
$ 230,847
$ 168,641
﻿
﻿
(*) Includes, among other things, Ad Sales, Real Estate, Motors, Financing Fees, Off-platform Payment Fees, Shipping Fees and other ancillary services. </t>
  </si>
  <si>
    <t>Fair Value Measurement of Assets and Liabilities (Tables)</t>
  </si>
  <si>
    <t>Financial Assets and Liabilities Measured at Fair Value on Recurring Basis</t>
  </si>
  <si>
    <t xml:space="preserve">﻿
﻿
﻿
Quoted Prices in
Quoted Prices in
﻿
Balances as of
active markets for
Significant other
Unobservable
Balances as of
active markets for
Significant other
Unobservable
﻿
September 30,
identical Assets
observable inputs
inputs
December 31,
identical Assets
observable inputs
inputs
﻿ Description
2016
(Level 1)
(Level 2)
(Level 3)
2015
(Level 1)
(Level 2)
(Level 3)
﻿
(In thousands)
﻿ Assets
﻿ Cash and Cash Equivalents:
﻿ Money Market Funds
$ 97,602
$ 97,602
$ —
$ —
$ 46,423
$ 46,423
$ —
$ —
﻿ Corporate Debt Securities
1,997
—
1,997
—
15,785
—
15,785
—
﻿ Investments:
﻿ Sovereign Debt Securities
$ 53,745
$ 53,235
$ 510
$ —
$ 69,302
$ 64,264
$ 5,038
$ —
﻿ Corporate Debt Securities
218,648
102,589
116,059
—
232,257
51,974
180,283
—
﻿ Certificates of deposit
39,100
—
39,100
—
11,516
—
11,516
—
﻿ Total Financial Assets
$ 411,092
$ 253,426
$ 157,666
$ —
$ 375,283
$ 162,661
$ 212,622
$ —
﻿ Liabilities:
﻿ Contingent considerations
$ 4,154
$ —
$ —
$ 4,154
$ 9,007
$ —
$ —
$ 9,007
﻿ Long-term retention plan
24,960
—
24,960
—
17,159
—
17,159
—
﻿ Total Financial Liabilities
$ 29,114
$ —
$ 24,960
$ 4,154
$ 26,166
$ —
$ 17,159
$ 9,007
﻿ </t>
  </si>
  <si>
    <t>Fair Value of Financial Assets and Liabilities Measured at Amortized Cost</t>
  </si>
  <si>
    <t xml:space="preserve">﻿
﻿
﻿
Balances as of
Significant other
Balances as of
Significant other
﻿
September 30,
observable inputs
December 31,
observable inputs
﻿
2016
(Level 2)
2015
(Level 2)
﻿
(In thousands)
﻿ Assets
﻿ Time Deposits
$ 127,335
127,335
$ 76,658
76,658
﻿ Accounts receivable
31,086
31,086
28,428
28,428
﻿ Credit Cards receivable
226,818
226,818
131,946
131,946
﻿ Other assets
52,722
52,722
53,532
53,532
﻿ Total Assets
$ 437,961
$ 437,961
$ 290,564
$ 290,564
﻿ Liabilities
﻿ Accounts payable and accrued expenses
$ 95,970
$ 95,970
$ 62,038
$ 62,038
﻿ Funds payable to customers
313,837
313,837
203,247
203,247
﻿ Salaries and social security payable
33,517
33,517
26,181
26,181
﻿ Taxes payable
27,810
27,810
10,092
10,092
﻿ Dividends payable
6,624
6,624
4,548
4,548
﻿ Loans payable and other financial liabilities (*)
305,549
305,549
296,307
296,307
﻿ Other liabilities
12,579
12,579
8,520
8,520
﻿ Total Liabilities
$ 795,886
$ 795,886
$ 610,933
$ 610,933
﻿ </t>
  </si>
  <si>
    <t>Fair Value of Money Market Funds, Short and Long-Term Investments Classified as Available for Sale Securities</t>
  </si>
  <si>
    <t xml:space="preserve">﻿
﻿
﻿
﻿
September 30, 2016
﻿
Cost
Gross Unrealized Gains (1)
Gross Unrealized Losses (1)
Estimated Fair Value
﻿
﻿
(In thousands)
﻿ Cash and cash equivalents
﻿ Money Market Funds
$ 97,602
$ —
$ —
$ 97,602
﻿ Corporate Debt Securities
2,000
—
(3)
1,997
﻿ Total Cash and cash equivalents
$ 99,602
$ —
$ (3)
$ 99,599
﻿
﻿ Short-term investments
﻿ Sovereign Debt Securities
$ 4,279
$ 2
$ —
$ 4,281
﻿ Corporate Debt Securities
112,990
52
(108)
112,934
﻿ Certificates of deposit
39,076
26
(2)
39,100
﻿ Total Short-term investments
$ 156,345
$ 80
$ (110)
$ 156,315
﻿
﻿ Long-term investments
﻿ Sovereign Debt Securities
$ 49,394
$ 70
$ —
$ 49,464
﻿ Corporate Debt Securities
105,044
697
(27)
105,714
﻿ Total Long-term investments
$ 154,438
$ 767
$ (27)
$ 155,178
﻿
﻿ Total
$ 410,385
$ 847
$ (140)
$ 411,092
﻿
﻿
﻿
﻿
﻿
December 31, 2015
﻿
Cost
Gross Unrealized Gains (1)
Gross Unrealized Losses (1)
Estimated Fair Value
﻿
﻿
(In thousands)
﻿ Cash and cash equivalents
﻿ Money Market Funds
$ 46,423
$ —
$ —
$ 46,423
﻿ Corporate Debt Securities 15,796
—
(11)
15,785
﻿ Total Cash and cash equivalents
$ 62,219
$ —
$ (11)
$ 62,208
﻿
﻿ Short-term investments
﻿ Sovereign Debt Securities
$ 13,981
$ —
$ (19)
$ 13,962
﻿ Corporate Debt Securities 103,130
4
(157)
102,977
﻿ Certificates of deposit 8,516
1
(2)
8,515
﻿ Total Short-term investments
$ 125,627
$ 5
$ (178)
$ 125,454
﻿
﻿ Long-term investments
﻿ Sovereign Debt Securities
$ 55,536
$ 53
$ (249)
$ 55,340
﻿ Corporate Debt Securities 129,921
18
(659)
129,280
﻿ Certificates of deposit 3,003
—
(2)
3,001
﻿ Total Long-term investments
$ 188,460
$ 71
$ (910)
$ 187,621
﻿
﻿ Total
$ 376,306
$ 76
$ (1,099)
$ 375,283
﻿
﻿
﻿
﻿
(1)
Unrealized gains ( losses ) from securities are attributable to market price movements , net foreign exchange losses and foreign currency translation . Management does not believe any remaining significant unrealized losses represent other-than-temporary impairments based on the evaluation of available evidence including the credit rating of the investments, as of September 3 0 , 2016 and December 31, 2015. </t>
  </si>
  <si>
    <t>Estimated Fair Values of Money Market Funds, Short-Term and Long-Term Investments</t>
  </si>
  <si>
    <t xml:space="preserve">﻿
﻿ One year or less
255,914
﻿ One year to two years
72,391
﻿ Two years to three years
55,840
﻿ Three years to four years
13,036
﻿ Four years to five years
13,911
﻿ Total
$ 411,092
﻿ </t>
  </si>
  <si>
    <t>Long Term Retention Plan ("LTRP") (Tables)</t>
  </si>
  <si>
    <t>Long Term Retention Plans Accrued Compensation Expense</t>
  </si>
  <si>
    <t xml:space="preserve">﻿
﻿
﻿
Nine Months Ended September 30,
Three Months Ended September 30,
﻿
2016 (*)
2015 (*)
2016 (*)
2015 (*) (**)
﻿
(In thousands)
(In thousands)
﻿ LTRP 2009
648
7
352
(301)
﻿ LTRP 2010
1,017
274
543
(237)
﻿ LTRP 2011
1,275
365
672
(222)
﻿ LTRP 2012
1,555
496
813
(211)
﻿ LTRP 2013
3,380
1,762
1,689
(276)
﻿ LTRP 2014
3,089
2,216
1,448
90
﻿ LTRP 2015
3,846
2,912
1,663
2,912
﻿ LTRP 2016
4,441
-
1,944
-
﻿ Total LTRP
19,251
8,032
9,124
1,755
﻿
(*) (Gain) / loss.
(**) For the three-month period ended September 30, 2015, the table above shows a negative change of compensation costs for LTRP 2009, 2010, 2011, 2012 and 2013 as a consequence of a decrease in the Company’s stock price during the quarter. </t>
  </si>
  <si>
    <t>2.25% Convertible Senior Notes Due 2019 (Tables)</t>
  </si>
  <si>
    <t>Carrying Amounts of Liability and Equity Components</t>
  </si>
  <si>
    <t>﻿
﻿
﻿
September 30, 2016
December 31, 2015
﻿
(In thousands)
﻿ Amount of the equity component (1)
$ 45,808
$ 45,808
﻿
﻿ 2.25% convertible senior notes due 2019
$ 330,000
$ 330,000
﻿ Unamortized debt discount (2)
(27,408)
(34,214)
﻿ Unamortized transaction costs related to the debt component
(4,311)
(5,309)
﻿ Contractual coupon interest accrual
5,569
7,425
﻿ Contractual coupon interest payment
(3,713)
(7,425)
﻿ Net carrying amount
$ 300,137
$ 290,477
﻿
﻿
﻿
(1)
Net of $1,177 thousands of transaction costs related to the equity component of the Notes.
(2)
As of September 3 0 , 201 6 , the remaining period over which the unamortized debt discount will be amortized is 2.75 years.</t>
  </si>
  <si>
    <t>Summary of Interest Expense for Contractual Interest and Accretion of Debt Discount</t>
  </si>
  <si>
    <t xml:space="preserve">﻿
﻿
Nine-month period ended September 30, 2016
Three-month period ended September 30, 2016
﻿
﻿
(In thousands)
(In thousands)
﻿ Contractual coupon interest expense
$ 5,569
$ 1,856
﻿ Amortization of debt discount
6,806
2,310
﻿ Amortization of debt issuance costs
998
344
﻿ Total interest expense related to Notes
$ 13,373
$ 4,510
﻿ </t>
  </si>
  <si>
    <t>Summary of Significant Accounting Policies (Narrative) (Details)</t>
  </si>
  <si>
    <t>1 Months Ended</t>
  </si>
  <si>
    <t>6 Months Ended</t>
  </si>
  <si>
    <t>12 Months Ended</t>
  </si>
  <si>
    <t>Dec. 31, 2015USD ($)ARS / $BRL / $</t>
  </si>
  <si>
    <t>Sep. 30, 2016USD ($)$ / sharesARS / $VEF / $BRL / $</t>
  </si>
  <si>
    <t>Jun. 30, 2016USD ($)VEF / $</t>
  </si>
  <si>
    <t>Sep. 30, 2015USD ($)</t>
  </si>
  <si>
    <t>Mar. 31, 2015USD ($)</t>
  </si>
  <si>
    <t>Dec. 31, 2014USD ($)BRL / $</t>
  </si>
  <si>
    <t>Dec. 31, 2013USD ($)</t>
  </si>
  <si>
    <t>Mar. 31, 2016VEF / $</t>
  </si>
  <si>
    <t>Feb. 10, 2015VEF / $</t>
  </si>
  <si>
    <t>Jun. 30, 2014USD ($)</t>
  </si>
  <si>
    <t>Significant Accounting Policies [Line Items]</t>
  </si>
  <si>
    <t>Percentage of revenues and operating costs generated in foreign operations</t>
  </si>
  <si>
    <t>99.90%</t>
  </si>
  <si>
    <t>99.70%</t>
  </si>
  <si>
    <t>Long-lived assets, intangible assets and goodwill located in the foreign operations</t>
  </si>
  <si>
    <t>Exchange rate used to re-measure transactions | VEF / $</t>
  </si>
  <si>
    <t>Foreign exchange gain (loss)</t>
  </si>
  <si>
    <t>Impairment of Long lived assets</t>
  </si>
  <si>
    <t>Long-Lived Assets</t>
  </si>
  <si>
    <t>Liabilities</t>
  </si>
  <si>
    <t>Percentage on relief of total income tax</t>
  </si>
  <si>
    <t>60.00%</t>
  </si>
  <si>
    <t>Percentage on relief of payroll tax</t>
  </si>
  <si>
    <t>70.00%</t>
  </si>
  <si>
    <t>Income tax expense (benefit)</t>
  </si>
  <si>
    <t>Decrease current deferred tax assets</t>
  </si>
  <si>
    <t>Decrease current deferred tax liabilities</t>
  </si>
  <si>
    <t>Foreign tax credit</t>
  </si>
  <si>
    <t>New Software Development Law [Member]</t>
  </si>
  <si>
    <t>Labor cost benefit</t>
  </si>
  <si>
    <t>Aggregate per share effect of the Argentine tax holiday | $ / shares</t>
  </si>
  <si>
    <t>Software development law audit fees</t>
  </si>
  <si>
    <t>Venezuelan Operations [Member]</t>
  </si>
  <si>
    <t>Cumulative Inflation Rate Period</t>
  </si>
  <si>
    <t>3 years</t>
  </si>
  <si>
    <t>Foreign currency inflation rate</t>
  </si>
  <si>
    <t>100.00%</t>
  </si>
  <si>
    <t>Percentage of increase in exchange ratio</t>
  </si>
  <si>
    <t>130.00%</t>
  </si>
  <si>
    <t>Foreign exchange rate | VEF / $</t>
  </si>
  <si>
    <t>Fair value of real estate properties</t>
  </si>
  <si>
    <t>Percentage of consolidated net assets</t>
  </si>
  <si>
    <t>10.00%</t>
  </si>
  <si>
    <t>Percentage of consolidated cash and investments</t>
  </si>
  <si>
    <t>1.00%</t>
  </si>
  <si>
    <t>Venezuelan Operations [Member] | Intersegment Eliminations [Member]</t>
  </si>
  <si>
    <t>Argentinean Subsidiaries [Member]</t>
  </si>
  <si>
    <t>Exchange rate used to re-measure transactions | ARS / $</t>
  </si>
  <si>
    <t>37.00%</t>
  </si>
  <si>
    <t>Other comprehensive income</t>
  </si>
  <si>
    <t>Brazilian Subsidiaries [Member]</t>
  </si>
  <si>
    <t>Exchange rate used to re-measure transactions | BRL / $</t>
  </si>
  <si>
    <t>44.00%</t>
  </si>
  <si>
    <t>2.25% Convertible Senior Notes Due 2019 [Member]</t>
  </si>
  <si>
    <t>Debt instrument, face amount</t>
  </si>
  <si>
    <t>Debt instrument, interest rate</t>
  </si>
  <si>
    <t>2.25%</t>
  </si>
  <si>
    <t>Summary of Significant Accounting Policies (Assets, Liabilities and Net Assets of Company's Venezuelan Subsidiaries) (Details) - USD ($) $ in Thousands</t>
  </si>
  <si>
    <t>Net Revenues</t>
  </si>
  <si>
    <t>Assets</t>
  </si>
  <si>
    <t>Net Assets</t>
  </si>
  <si>
    <t>Summary of Significant Accounting Policies (Accumulated Other Comprehensive Loss) (Details) - USD ($) $ in Thousands</t>
  </si>
  <si>
    <t>Foreign currency translation</t>
  </si>
  <si>
    <t>Unrealized gains (losses) on investments</t>
  </si>
  <si>
    <t>Estimated tax (loss) gain on unrealized gains (losses) on investments</t>
  </si>
  <si>
    <t>Summary of Significant Accounting Policies (Summary of Changes in Accumulated Balances of Other Comprehensive Loss) (Details) - USD ($) $ in Thousands</t>
  </si>
  <si>
    <t>Reclassification Adjustment out of Accumulated Other Comprehensive Income [Line Items]</t>
  </si>
  <si>
    <t>Beginning Balance</t>
  </si>
  <si>
    <t>Other comprehensive loss before reclassifications adjustments for gains (losses) on available for sale investments, tax</t>
  </si>
  <si>
    <t>Amount of gain (loss) reclassified from accumulated other comprehensive loss, tax</t>
  </si>
  <si>
    <t>Net current period other comprehensive income gain (loss), tax</t>
  </si>
  <si>
    <t>Ending Balance</t>
  </si>
  <si>
    <t>Other comprehensive loss before reclassifications adjustments for gains (losses) on available for sale investments, net of tax</t>
  </si>
  <si>
    <t>Amount of gain (loss) reclassified from accumulated other comprehensive loss, net of tax</t>
  </si>
  <si>
    <t>Net current period other comprehensive income gain (loss), net of tax</t>
  </si>
  <si>
    <t>Unrealized (Losses) Gains on Investments [Member]</t>
  </si>
  <si>
    <t>Other comprehensive loss before reclassifications adjustments for gains (losses) on available for sale investments, before tax</t>
  </si>
  <si>
    <t>Amount of gain (loss) reclassified from accumulated other comprehensive loss, before tax</t>
  </si>
  <si>
    <t>Net current period other comprehensive income (loss), before tax</t>
  </si>
  <si>
    <t>Foreign Currency Translation [Member]</t>
  </si>
  <si>
    <t>Summary of Significant Accounting Policies (Reclassifications Out of Accumulated Other Comprehensive Loss) (Details) - USD ($) $ in Thousands</t>
  </si>
  <si>
    <t>Income / asset tax gain</t>
  </si>
  <si>
    <t>Amount of (Loss) Reclassified from Accumulated Other Comprehensive Loss [Member] | Unrealized (Losses) Gains on Investments [Member]</t>
  </si>
  <si>
    <t>Net Income Per Share (Details) - USD ($) $ / shares in Units, $ in Thousands</t>
  </si>
  <si>
    <t>Net income attributable to MercadoLibre, Inc. per common share</t>
  </si>
  <si>
    <t>Net income attributable to MercadoLibre, Inc. Shareholders per common share, Basic</t>
  </si>
  <si>
    <t>Net income attributable to MercadoLibre, Inc. Shareholders per common share, Diluted</t>
  </si>
  <si>
    <t>Numerator:</t>
  </si>
  <si>
    <t>Net income attributable to MercadoLibre, Inc. Shareholders, Basic</t>
  </si>
  <si>
    <t>Net income attributable to MercadoLibre, Inc. Shareholders, Diluted</t>
  </si>
  <si>
    <t>Denominator:</t>
  </si>
  <si>
    <t>Weighted average of common stock outstanding for Basic earnings per share</t>
  </si>
  <si>
    <t>Adjusted weighted average of common stock outstanding for Diluted earnings per share</t>
  </si>
  <si>
    <t>Business Combinations, Goodwill and Intangible Assets (Narrative) (Details) - USD ($) $ in Thousands</t>
  </si>
  <si>
    <t>Jun. 01, 2016</t>
  </si>
  <si>
    <t>Feb. 12, 2016</t>
  </si>
  <si>
    <t>Jun. 30, 2016</t>
  </si>
  <si>
    <t>Aggregate amortization expense for intangible assets</t>
  </si>
  <si>
    <t>Percentage of acquisition</t>
  </si>
  <si>
    <t>Aggregate purchase price for acquisition</t>
  </si>
  <si>
    <t>Business acquisition, cash paid</t>
  </si>
  <si>
    <t>Amount in escrow account</t>
  </si>
  <si>
    <t>Additional contingent consideration</t>
  </si>
  <si>
    <t>Net income (loss)</t>
  </si>
  <si>
    <t>Fair value of contingent consideration</t>
  </si>
  <si>
    <t>Intangible assets</t>
  </si>
  <si>
    <t>Monits S.A. [Member] | Non-Compete Agreement/Solicitation [Member]</t>
  </si>
  <si>
    <t>Amortized period, years</t>
  </si>
  <si>
    <t>2 years</t>
  </si>
  <si>
    <t>Axado Informação e Tecnologia S.A. [Member] | Customer Lists [Member]</t>
  </si>
  <si>
    <t>5 years</t>
  </si>
  <si>
    <t>Axado Informação e Tecnologia S.A. [Member] | Non-Compete Agreement/Solicitation [Member]</t>
  </si>
  <si>
    <t>Axado Informação e Tecnologia S.A. [Member] | Trademarks [Member]</t>
  </si>
  <si>
    <t>Axado Informação e Tecnologia S.A. [Member] | Software [Member]</t>
  </si>
  <si>
    <t>Business Combinations, Goodwill and Intangible Assets (Summary of Preliminary Purchase Price Allocation for Acquisition) (Details) - USD ($) $ in Thousands</t>
  </si>
  <si>
    <t>Dec. 31, 2014</t>
  </si>
  <si>
    <t>Chile [Member]</t>
  </si>
  <si>
    <t>Mexico [Member]</t>
  </si>
  <si>
    <t>Other net tangible assets</t>
  </si>
  <si>
    <t>Total net tangible assets</t>
  </si>
  <si>
    <t>Purchase Price</t>
  </si>
  <si>
    <t>Business Combinations, Goodwill and Intangible Assets (Composition of Goodwill and Intangible Assets) (Details) - USD ($) $ in Thousands</t>
  </si>
  <si>
    <t>Indefinite-lived Intangible Assets [Line Items]</t>
  </si>
  <si>
    <t>Total intangible assets</t>
  </si>
  <si>
    <t>Accumulated amortization</t>
  </si>
  <si>
    <t>Total intangible assets, net</t>
  </si>
  <si>
    <t>Licenses And Others [Member]</t>
  </si>
  <si>
    <t>Amortizable intangible assets</t>
  </si>
  <si>
    <t>Non-Compete Agreement/Solicitation [Member]</t>
  </si>
  <si>
    <t>Customer Lists [Member]</t>
  </si>
  <si>
    <t>Trademarks [Member]</t>
  </si>
  <si>
    <t>Intangible assets with indefinite lives</t>
  </si>
  <si>
    <t>Business Combinations, Goodwill and Intangible Assets (Table Showing Changes in Carrying Amount of Goodwill) (Details) - USD ($) $ in Thousands</t>
  </si>
  <si>
    <t>Goodwill [Line Items]</t>
  </si>
  <si>
    <t>Balance, beginning of the period</t>
  </si>
  <si>
    <t>Business acquisition</t>
  </si>
  <si>
    <t>Effect of exchange rates changes</t>
  </si>
  <si>
    <t>Balance, end of the period</t>
  </si>
  <si>
    <t>Brazil [Member]</t>
  </si>
  <si>
    <t>Argentina [Member]</t>
  </si>
  <si>
    <t xml:space="preserve"> </t>
  </si>
  <si>
    <t>Venezuela [Member]</t>
  </si>
  <si>
    <t>Colombia [Member]</t>
  </si>
  <si>
    <t>Other Countries [Member]</t>
  </si>
  <si>
    <t>Business Combinations, Goodwill and Intangible Assets (Expected Intangible Asset Amortization Expense) (Details) $ in Thousands</t>
  </si>
  <si>
    <t>Sep. 30, 2016USD ($)</t>
  </si>
  <si>
    <t>Goodwill and Intangible Assets Disclosure [Abstract]</t>
  </si>
  <si>
    <t>For year ended 12/31/2016</t>
  </si>
  <si>
    <t>For year ended 12/31/2017</t>
  </si>
  <si>
    <t>For year ended 12/31/2018</t>
  </si>
  <si>
    <t>For year ended 12/31/2019</t>
  </si>
  <si>
    <t>Thereafter</t>
  </si>
  <si>
    <t>Total remaining amortization of intangible assets</t>
  </si>
  <si>
    <t>Segment Reporting (Narrative) (Details) - 1 months ended Aug. 31, 2016 - Argentinean Subsidiaries [Member] - Office Building In Process Of Construction [Member] ARS in Millions, $ in Millions</t>
  </si>
  <si>
    <t>ARSm²item</t>
  </si>
  <si>
    <t>USD ($)m²item</t>
  </si>
  <si>
    <t>Segment Reporting Information [Line Items]</t>
  </si>
  <si>
    <t>Area of office property acquired | m²</t>
  </si>
  <si>
    <t>Number of parking space | item</t>
  </si>
  <si>
    <t>Amount to be paid in installments | $</t>
  </si>
  <si>
    <t>Business acquisition, cash paid | $</t>
  </si>
  <si>
    <t>Number of monthly installments | item</t>
  </si>
  <si>
    <t>Amount to be paid once the property is delivered | $</t>
  </si>
  <si>
    <t>September 2017 Delivery [Member]</t>
  </si>
  <si>
    <t>September 2018 Delivery [Member]</t>
  </si>
  <si>
    <t>Segment Reporting (Financial Performance of Company's Reporting Segments) (Details) - USD ($) $ in Thousands</t>
  </si>
  <si>
    <t>Direct costs</t>
  </si>
  <si>
    <t>Direct contribution</t>
  </si>
  <si>
    <t>Operating expenses and indirect costs of net revenues</t>
  </si>
  <si>
    <t>Foreign currency gains (losses)</t>
  </si>
  <si>
    <t>Brazil [Member] | Operating Segments [Member]</t>
  </si>
  <si>
    <t>Argentina [Member] | Operating Segments [Member]</t>
  </si>
  <si>
    <t>Mexico [Member] | Operating Segments [Member]</t>
  </si>
  <si>
    <t>Venezuela [Member] | Operating Segments [Member]</t>
  </si>
  <si>
    <t>Other Countries [Member] | Operating Segments [Member]</t>
  </si>
  <si>
    <t>Segment Reporting (Allocation of Property and Equipment, Net Based on Geography) (Details) - USD ($) $ in Thousands</t>
  </si>
  <si>
    <t>Revenues from External Customers and Long-Lived Assets [Line Items]</t>
  </si>
  <si>
    <t>Total property and equipment, net</t>
  </si>
  <si>
    <t>United States [Member]</t>
  </si>
  <si>
    <t>Total Foreign Countries [Member]</t>
  </si>
  <si>
    <t>Segment Reporting (Allocation of Goodwill and Intangible Assets Based on Geography) (Details) - USD ($) $ in Thousands</t>
  </si>
  <si>
    <t>Total goodwill and intangible assets</t>
  </si>
  <si>
    <t>Segment Reporting (Consolidated Net Revenues by Similar Products and Services) (Details) - USD ($) $ in Thousands</t>
  </si>
  <si>
    <t>Segment Reporting, Revenue Reconciling Item [Line Items]</t>
  </si>
  <si>
    <t>Marketplace [Member]</t>
  </si>
  <si>
    <t>Non-marketplace [Member]</t>
  </si>
  <si>
    <t>[1]</t>
  </si>
  <si>
    <t>Includes, among other things, Ad Sales, Real Estate, Motors, Financing Fees, Off-platform Payment Fees, Shipping Fees and other ancillary services.</t>
  </si>
  <si>
    <t>Fair Value Measurement of Assets and Liabilities (Narrative) (Details) - USD ($) $ in Thousands</t>
  </si>
  <si>
    <t>Fair Value, Balance Sheet Grouping, Financial Statement Captions [Line Items]</t>
  </si>
  <si>
    <t>Non-financial assets</t>
  </si>
  <si>
    <t>Non-financial liabilities</t>
  </si>
  <si>
    <t>Unobservable inputs (Level 3) [Member]</t>
  </si>
  <si>
    <t>Recognized in earnings, contingent consideration</t>
  </si>
  <si>
    <t>Other comprehensive (loss) income, gain from contingent considerations</t>
  </si>
  <si>
    <t>Contingent consideration settled</t>
  </si>
  <si>
    <t>Auction Rate Securities [Member] | Direct Investment [Member]</t>
  </si>
  <si>
    <t>Investments</t>
  </si>
  <si>
    <t>Collateralized Debt Obligations [Member] | Direct Investment [Member]</t>
  </si>
  <si>
    <t>Structured Investment Vehicles [Member] | Direct Investment [Member]</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Contingent considerations</t>
  </si>
  <si>
    <t>Long-term retention plan</t>
  </si>
  <si>
    <t>Total Financial Liabilities</t>
  </si>
  <si>
    <t>Certificates of Deposit [Member]</t>
  </si>
  <si>
    <t>Quoted Prices in Active Markets for Identical Assets (Level 1) [Member]</t>
  </si>
  <si>
    <t>Significant Other Observable Inputs (Level 2) [Member]</t>
  </si>
  <si>
    <t>Significant Other Observable Inputs (Level 2) [Member] | Certificates of Deposit [Member]</t>
  </si>
  <si>
    <t>Money Market Funds [Member]</t>
  </si>
  <si>
    <t>Cash and Cash Equivalents</t>
  </si>
  <si>
    <t>Money Market Funds [Member] | Quoted Prices in Active Markets for Identical Assets (Level 1) [Member]</t>
  </si>
  <si>
    <t>Sovereign Debt Securities [Member]</t>
  </si>
  <si>
    <t>Sovereign Debt Securities [Member] | Quoted Prices in Active Markets for Identical Assets (Level 1) [Member]</t>
  </si>
  <si>
    <t>Sovereign Debt Securities [Member] | Significant Other Observable Inputs (Level 2)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ccounts Payable And Accrued Expenses [Member]</t>
  </si>
  <si>
    <t>Funds Payable to Customers [Member]</t>
  </si>
  <si>
    <t>Salaries and Social Security Payable [Member]</t>
  </si>
  <si>
    <t>Taxes Payable [Member]</t>
  </si>
  <si>
    <t>Dividend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es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t>
  </si>
  <si>
    <t>Time Deposits [Member] | Significant Other Observable Inputs (Level 2) [Member]</t>
  </si>
  <si>
    <t>Accounts Receivable [Member]</t>
  </si>
  <si>
    <t>Accounts Receivable [Member] | Significant Other Observable Inputs (Level 2) [Member]</t>
  </si>
  <si>
    <t>Credit Cards Receivable [Member]</t>
  </si>
  <si>
    <t>Credit Cards Receivable [Member] | Significant Other Observable Inputs (Level 2) [Member]</t>
  </si>
  <si>
    <t>Other Assets [Member]</t>
  </si>
  <si>
    <t>Other Assets [Member] | Significant Other Observable Inputs (Level 2) [Member]</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Gains</t>
  </si>
  <si>
    <t>Gross Unrealized Losses</t>
  </si>
  <si>
    <t>Estimated Fair Value</t>
  </si>
  <si>
    <t>Cash and Cash Equivalents [Member]</t>
  </si>
  <si>
    <t>Short-term Investments [Member]</t>
  </si>
  <si>
    <t>Long-Term Investments [Member]</t>
  </si>
  <si>
    <t>Money Market Funds [Member] | Cash and Cash Equivalents [Member]</t>
  </si>
  <si>
    <t>Sovereign Debt Securities [Member] | Short-term Investments [Member]</t>
  </si>
  <si>
    <t>Sovereign Debt Securities [Member] | Long-Term Investments [Member]</t>
  </si>
  <si>
    <t>Corporate Debt Securities [Member] | Cash and Cash Equivalents [Member]</t>
  </si>
  <si>
    <t>Corporate Debt Securities [Member] | Short-term Investments [Member]</t>
  </si>
  <si>
    <t>Corporate Debt Securities [Member] | Long-Term Investments [Member]</t>
  </si>
  <si>
    <t>Certificates of Deposit [Member] | Short-term Investments [Member]</t>
  </si>
  <si>
    <t>Certificates of Deposit [Member] | Long-Term Investments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September 30, 2016 and December 31, 2015.</t>
  </si>
  <si>
    <t>Fair Value Measurement of Assets and Liabilities (Estimated Fair Values of Money Market Funds, Short-Term and Long-Term Investments) (Details) - USD ($) $ in Thousands</t>
  </si>
  <si>
    <t>One year or less</t>
  </si>
  <si>
    <t>One year to two years</t>
  </si>
  <si>
    <t>Two years to three years</t>
  </si>
  <si>
    <t>Three years to four years</t>
  </si>
  <si>
    <t>Four years to five years</t>
  </si>
  <si>
    <t>Total</t>
  </si>
  <si>
    <t>Commitments and Contingencies (Details) $ in Thousands, BRL in Millions</t>
  </si>
  <si>
    <t>Aug. 15, 2011BRL</t>
  </si>
  <si>
    <t>Sep. 30, 2016BRLitem</t>
  </si>
  <si>
    <t>Sep. 30, 2016USD ($)item</t>
  </si>
  <si>
    <t>Aug. 15, 2011USD ($)</t>
  </si>
  <si>
    <t>Dec. 31, 2007USD ($)</t>
  </si>
  <si>
    <t>Loss Contingencies [Line Items]</t>
  </si>
  <si>
    <t>Reserves for proceeding-related contingencies | $</t>
  </si>
  <si>
    <t>Aggregate amount for legal actions for which no loss amount has been accrued | $</t>
  </si>
  <si>
    <t>Loss accrued for reasonably possible legal actions | $</t>
  </si>
  <si>
    <t>Number of lawsuits pending</t>
  </si>
  <si>
    <t>Number of legal actions pending</t>
  </si>
  <si>
    <t>Mexican Subsidiaries [Member]</t>
  </si>
  <si>
    <t>Estimated damage according to exchange rate | $</t>
  </si>
  <si>
    <t>Deposit with court | BRL</t>
  </si>
  <si>
    <t>Accrued interests</t>
  </si>
  <si>
    <t>City of Sao Paulo Tax Claim [Member] | Brazilian Subsidiaries [Member]</t>
  </si>
  <si>
    <t>Brazilian Ordinary Courts [Member] | Brazilian Subsidiaries [Member]</t>
  </si>
  <si>
    <t>Brazilian Consumer Courts [Member] | Brazilian Subsidiaries [Member]</t>
  </si>
  <si>
    <t>Brazilian Federal Tax Claims [Member]</t>
  </si>
  <si>
    <t>Approximate additional amount related to asserted taxes and fines</t>
  </si>
  <si>
    <t>Decrease in outstanding debt</t>
  </si>
  <si>
    <t>Deposits in court, non-current other assets</t>
  </si>
  <si>
    <t>Long Term Retention Plan ("LTRP") (Narrative) (Details) - LTRP 2016 [Member] - $ / shares</t>
  </si>
  <si>
    <t>Aug. 02, 2016</t>
  </si>
  <si>
    <t>Share-based Compensation Arrangement by Share-based Payment Award [Line Items]</t>
  </si>
  <si>
    <t>Percent of fixed awards for fixed payments</t>
  </si>
  <si>
    <t>16.66%</t>
  </si>
  <si>
    <t>Percent of variable awards for variable payments</t>
  </si>
  <si>
    <t>Term of fixed payments for eligible employees</t>
  </si>
  <si>
    <t>6 years</t>
  </si>
  <si>
    <t>Number of trading days consider for average closing stock price</t>
  </si>
  <si>
    <t>60 days</t>
  </si>
  <si>
    <t>Stock price per share, average closing price</t>
  </si>
  <si>
    <t>Long Term Retention Plan ("LTRP") (Long Term Retention Plans Accrued Compensation Expense) (Details) - USD ($) $ in Thousands</t>
  </si>
  <si>
    <t>[2]</t>
  </si>
  <si>
    <t>Long term retention plan</t>
  </si>
  <si>
    <t>LTRP 2009 [Member]</t>
  </si>
  <si>
    <t>LTRP 2010 [Member]</t>
  </si>
  <si>
    <t>LTRP 2011 [Member]</t>
  </si>
  <si>
    <t>LTRP 2012 [Member]</t>
  </si>
  <si>
    <t>LTRP 2013 [Member]</t>
  </si>
  <si>
    <t>LTRP 2014 [Member]</t>
  </si>
  <si>
    <t>LTRP 2015 [Member]</t>
  </si>
  <si>
    <t>LTRP 2016 [Member]</t>
  </si>
  <si>
    <t>(Gain) / loss.</t>
  </si>
  <si>
    <t>For the three-month period ended September 30, 2015, the table above shows a negative change of compensation costs for LTRP 2009, 2010, 2011, 2012 and 2013 as a consequence of a decrease in the Company's stock price during the quarter.</t>
  </si>
  <si>
    <t>2.25% Convertible Senior Notes Due 2019 (Narrative) (Details) - 2.25% Convertible Senior Notes Due 2019 [Member]</t>
  </si>
  <si>
    <t>Jun. 30, 2014USD ($)$ / sharesshares</t>
  </si>
  <si>
    <t>Sep. 30, 2016USD ($)item$ / shares$ / item</t>
  </si>
  <si>
    <t>Dec. 31, 2015USD ($)</t>
  </si>
  <si>
    <t>Debt Instrument [Line Items]</t>
  </si>
  <si>
    <t>Debt instrument, maturity date</t>
  </si>
  <si>
    <t>Jul. 1,
		2019</t>
  </si>
  <si>
    <t>Converted instrument rate, number of shares per principal amount | shares</t>
  </si>
  <si>
    <t>Converted instrument, principal amount used per conversion</t>
  </si>
  <si>
    <t>Convertible senior notes, conversion price | $ / shares</t>
  </si>
  <si>
    <t>Estimated fair value</t>
  </si>
  <si>
    <t>Closing trading amount price per share | $ / item</t>
  </si>
  <si>
    <t>Common stock, closing price per share | $ / shares</t>
  </si>
  <si>
    <t>Debt instrument convertible, if-converted value in excess of principal</t>
  </si>
  <si>
    <t>30 Day Measurement Period [Member]</t>
  </si>
  <si>
    <t>Debt instrument, convertible trading days | item</t>
  </si>
  <si>
    <t>Debt instrument, convertible consecutive trading days</t>
  </si>
  <si>
    <t>30 days</t>
  </si>
  <si>
    <t>Percentage of debt conversion price</t>
  </si>
  <si>
    <t>5 Day Measurement Period [Member]</t>
  </si>
  <si>
    <t>5 days</t>
  </si>
  <si>
    <t>98.00%</t>
  </si>
  <si>
    <t>2.25% Convertible Senior Notes Due 2019 (Carrying Amounts of Liability and Equity Components) (Details) - 2.25% Convertible Senior Notes Due 2019 [Member] - USD ($)</t>
  </si>
  <si>
    <t>Jun. 30, 2014</t>
  </si>
  <si>
    <t>Amount of the equity component</t>
  </si>
  <si>
    <t>2.25% convertible senior notes due 2019</t>
  </si>
  <si>
    <t>Unamortized debt discount</t>
  </si>
  <si>
    <t>Unamortized transaction costs related to the debt component</t>
  </si>
  <si>
    <t>Contractual coupon interest accrual</t>
  </si>
  <si>
    <t>Contractual coupon interest payment</t>
  </si>
  <si>
    <t>Net carrying amount</t>
  </si>
  <si>
    <t>Net of $1,177 thousands of transaction costs related to the equity component of the Notes.</t>
  </si>
  <si>
    <t>As of September 30, 2016, the remaining period over which the unamortized debt discount will be amortized is 2.75 years.</t>
  </si>
  <si>
    <t>2.25% Convertible Senior Notes Due 2019 (Carrying Amounts of Liability and Equity Components - Additional Information) (Details) - 2.25% Convertible Senior Notes Due 2019 [Member] - USD ($) $ in Thousands</t>
  </si>
  <si>
    <t>Transaction costs related to the equity component</t>
  </si>
  <si>
    <t>Remaining period over which the unamortized debt discount will be amortized</t>
  </si>
  <si>
    <t>2 years 9 months</t>
  </si>
  <si>
    <t>2.25% Convertible Senior Notes Due 2019 (Summary of Interest Expense for Contractual Interest and Accretion of Debt Discount) (Details) - USD ($) $ in Thousands</t>
  </si>
  <si>
    <t>Contractual coupon interest expense</t>
  </si>
  <si>
    <t>Amortization of debt discount</t>
  </si>
  <si>
    <t>Amortization of debt issuance costs</t>
  </si>
  <si>
    <t>Total interest expense related to Notes</t>
  </si>
  <si>
    <t>Cash Dividend Distribution (Details) - USD ($) $ / shares in Units, $ in Thousands</t>
  </si>
  <si>
    <t>Nov. 01, 2016</t>
  </si>
  <si>
    <t>May 04, 2016</t>
  </si>
  <si>
    <t>Feb. 19, 2016</t>
  </si>
  <si>
    <t>Nov. 30, 2015</t>
  </si>
  <si>
    <t>Jul. 31, 2015</t>
  </si>
  <si>
    <t>Apr. 30, 2015</t>
  </si>
  <si>
    <t>Feb. 28, 2015</t>
  </si>
  <si>
    <t>Dividends Payable [Line Items]</t>
  </si>
  <si>
    <t>Cash dividends declared</t>
  </si>
  <si>
    <t>Cash dividends declared, per share</t>
  </si>
  <si>
    <t>Subsequent Events [Member]</t>
  </si>
  <si>
    <t>First Quarter Previous Year [Member]</t>
  </si>
  <si>
    <t>Dividend payable date</t>
  </si>
  <si>
    <t>Apr. 16,
		2016</t>
  </si>
  <si>
    <t>Dividends payment, date of record</t>
  </si>
  <si>
    <t>Mar. 31,
		2016</t>
  </si>
  <si>
    <t>Second Quarter Previous Year [Member]</t>
  </si>
  <si>
    <t>Jul. 16,
		2016</t>
  </si>
  <si>
    <t>Jun. 30,
		2016</t>
  </si>
  <si>
    <t>Third Quarter Previous Year [Member]</t>
  </si>
  <si>
    <t>Oct. 16,
		2015</t>
  </si>
  <si>
    <t>Fourth Quarter Previous Year [Member]</t>
  </si>
  <si>
    <t>Jan. 15,
		2016</t>
  </si>
  <si>
    <t>Dec. 31,
		2015</t>
  </si>
  <si>
    <t>First Quarter [Member]</t>
  </si>
  <si>
    <t>Dividends payable, date declared</t>
  </si>
  <si>
    <t>Feb. 19,
		2016</t>
  </si>
  <si>
    <t>Apr. 15,
		2016</t>
  </si>
  <si>
    <t>Second Quarter [Member]</t>
  </si>
  <si>
    <t>May 4,
		2016</t>
  </si>
  <si>
    <t>Jul. 15,
		2016</t>
  </si>
  <si>
    <t>Third Quarter [Member]</t>
  </si>
  <si>
    <t>Aug. 2,
		2016</t>
  </si>
  <si>
    <t>Oct. 14,
		2016</t>
  </si>
  <si>
    <t>Fourth Quarter [Member]</t>
  </si>
  <si>
    <t>Jan. 16,
		2017</t>
  </si>
  <si>
    <t>Dec. 31,
		2016</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ARS &quot;#,##0.0_);_(&quot;ARS &quot;(#,##0.0)" numFmtId="169"/>
    <numFmt formatCode="_(&quot;$ &quot;#,##0.0_);_(&quot;$ &quot;(#,##0.0)" numFmtId="170"/>
    <numFmt formatCode="_(&quot;BRL &quot;#,##0.0_);_(&quot;BRL &quot;(#,##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99590</v>
      </c>
    </row>
    <row spans="1:3" r="11">
      <c s="4" r="A11" t="s">
        <v>17</v>
      </c>
      <c s="4" r="B11" t="s">
        <v>18</v>
      </c>
    </row>
    <row spans="1:3" r="12">
      <c s="4" r="A12" t="s">
        <v>19</v>
      </c>
      <c s="4" r="B12" t="s">
        <v>20</v>
      </c>
    </row>
    <row spans="1:3" r="13">
      <c s="4" r="A13" t="s">
        <v>21</v>
      </c>
      <c s="6" r="C13" t="n">
        <v>44157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67</v>
      </c>
      <c s="2" r="B1" t="s">
        <v>1</v>
      </c>
    </row>
    <row spans="1:2" r="2">
      <c s="2" r="B2" t="s">
        <v>2</v>
      </c>
    </row>
    <row spans="1:2" r="3">
      <c s="3" r="A3" t="s">
        <v>138</v>
      </c>
    </row>
    <row spans="1:2" r="4">
      <c s="4" r="A4" t="s">
        <v>168</v>
      </c>
      <c s="4" r="B4" t="s">
        <v>169</v>
      </c>
    </row>
    <row spans="1:2" r="5">
      <c s="4" r="A5" t="s">
        <v>170</v>
      </c>
      <c s="4" r="B5" t="s">
        <v>171</v>
      </c>
    </row>
    <row spans="1:2" r="6">
      <c s="4" r="A6" t="s">
        <v>172</v>
      </c>
      <c s="4" r="B6" t="s">
        <v>173</v>
      </c>
    </row>
    <row spans="1:2" r="7">
      <c s="4" r="A7" t="s">
        <v>174</v>
      </c>
      <c s="4" r="B7" t="s">
        <v>175</v>
      </c>
    </row>
    <row spans="1:2" r="8">
      <c s="4" r="A8" t="s">
        <v>30</v>
      </c>
      <c s="4" r="B8" t="s">
        <v>176</v>
      </c>
    </row>
    <row spans="1:2" r="9">
      <c s="4" r="A9" t="s">
        <v>177</v>
      </c>
      <c s="4" r="B9" t="s">
        <v>178</v>
      </c>
    </row>
    <row spans="1:2" r="10">
      <c s="4" r="A10" t="s">
        <v>179</v>
      </c>
      <c s="4" r="B10" t="s">
        <v>180</v>
      </c>
    </row>
    <row spans="1:2" r="11">
      <c s="4" r="A11" t="s">
        <v>181</v>
      </c>
      <c s="4" r="B11"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183</v>
      </c>
      <c s="2" r="B1" t="s">
        <v>1</v>
      </c>
    </row>
    <row spans="1:2" r="2">
      <c s="2" r="B2" t="s">
        <v>2</v>
      </c>
    </row>
    <row spans="1:2" r="3">
      <c s="3" r="A3" t="s">
        <v>138</v>
      </c>
    </row>
    <row spans="1:2" r="4">
      <c s="4" r="A4" t="s">
        <v>184</v>
      </c>
      <c s="4" r="B4" t="s">
        <v>185</v>
      </c>
    </row>
    <row spans="1:2" r="5">
      <c s="4" r="A5" t="s">
        <v>174</v>
      </c>
      <c s="4" r="B5" t="s">
        <v>186</v>
      </c>
    </row>
    <row spans="1:2" r="6">
      <c s="4" r="A6" t="s">
        <v>187</v>
      </c>
      <c s="4" r="B6" t="s">
        <v>188</v>
      </c>
    </row>
    <row spans="1:2" r="7">
      <c s="4" r="A7" t="s">
        <v>189</v>
      </c>
      <c s="4" r="B7"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87995</v>
      </c>
      <c s="7" r="C3" t="n">
        <v>166881</v>
      </c>
    </row>
    <row spans="1:3" r="4">
      <c s="4" r="A4" t="s">
        <v>26</v>
      </c>
      <c s="6" r="B4" t="n">
        <v>283650</v>
      </c>
      <c s="6" r="C4" t="n">
        <v>202112</v>
      </c>
    </row>
    <row spans="1:3" r="5">
      <c s="4" r="A5" t="s">
        <v>27</v>
      </c>
      <c s="6" r="B5" t="n">
        <v>31086</v>
      </c>
      <c s="6" r="C5" t="n">
        <v>28428</v>
      </c>
    </row>
    <row spans="1:3" r="6">
      <c s="4" r="A6" t="s">
        <v>28</v>
      </c>
      <c s="6" r="B6" t="n">
        <v>226818</v>
      </c>
      <c s="6" r="C6" t="n">
        <v>131946</v>
      </c>
    </row>
    <row spans="1:3" r="7">
      <c s="4" r="A7" t="s">
        <v>29</v>
      </c>
      <c s="6" r="B7" t="n">
        <v>6299</v>
      </c>
      <c s="6" r="C7" t="n">
        <v>6007</v>
      </c>
    </row>
    <row spans="1:3" r="8">
      <c s="4" r="A8" t="s">
        <v>30</v>
      </c>
      <c s="6" r="B8" t="n">
        <v>1388</v>
      </c>
      <c s="6" r="C8" t="n">
        <v>222</v>
      </c>
    </row>
    <row spans="1:3" r="9">
      <c s="4" r="A9" t="s">
        <v>31</v>
      </c>
      <c s="6" r="B9" t="n">
        <v>21871</v>
      </c>
      <c s="6" r="C9" t="n">
        <v>9577</v>
      </c>
    </row>
    <row spans="1:3" r="10">
      <c s="4" r="A10" t="s">
        <v>32</v>
      </c>
      <c s="6" r="B10" t="n">
        <v>759107</v>
      </c>
      <c s="6" r="C10" t="n">
        <v>545173</v>
      </c>
    </row>
    <row spans="1:3" r="11">
      <c s="3" r="A11" t="s">
        <v>33</v>
      </c>
    </row>
    <row spans="1:3" r="12">
      <c s="4" r="A12" t="s">
        <v>34</v>
      </c>
      <c s="6" r="B12" t="n">
        <v>155178</v>
      </c>
      <c s="6" r="C12" t="n">
        <v>187621</v>
      </c>
    </row>
    <row spans="1:3" r="13">
      <c s="4" r="A13" t="s">
        <v>35</v>
      </c>
      <c s="6" r="B13" t="n">
        <v>121006</v>
      </c>
      <c s="6" r="C13" t="n">
        <v>81633</v>
      </c>
    </row>
    <row spans="1:3" r="14">
      <c s="4" r="A14" t="s">
        <v>36</v>
      </c>
      <c s="6" r="B14" t="n">
        <v>94493</v>
      </c>
      <c s="6" r="C14" t="n">
        <v>86545</v>
      </c>
    </row>
    <row spans="1:3" r="15">
      <c s="4" r="A15" t="s">
        <v>37</v>
      </c>
      <c s="6" r="B15" t="n">
        <v>27725</v>
      </c>
      <c s="6" r="C15" t="n">
        <v>28991</v>
      </c>
    </row>
    <row spans="1:3" r="16">
      <c s="4" r="A16" t="s">
        <v>38</v>
      </c>
      <c s="6" r="B16" t="n">
        <v>44066</v>
      </c>
      <c s="6" r="C16" t="n">
        <v>29688</v>
      </c>
    </row>
    <row spans="1:3" r="17">
      <c s="4" r="A17" t="s">
        <v>31</v>
      </c>
      <c s="6" r="B17" t="n">
        <v>54482</v>
      </c>
      <c s="6" r="C17" t="n">
        <v>43955</v>
      </c>
    </row>
    <row spans="1:3" r="18">
      <c s="4" r="A18" t="s">
        <v>39</v>
      </c>
      <c s="6" r="B18" t="n">
        <v>496950</v>
      </c>
      <c s="6" r="C18" t="n">
        <v>458433</v>
      </c>
    </row>
    <row spans="1:3" r="19">
      <c s="4" r="A19" t="s">
        <v>40</v>
      </c>
      <c s="6" r="B19" t="n">
        <v>1256057</v>
      </c>
      <c s="6" r="C19" t="n">
        <v>1003606</v>
      </c>
    </row>
    <row spans="1:3" r="20">
      <c s="3" r="A20" t="s">
        <v>41</v>
      </c>
    </row>
    <row spans="1:3" r="21">
      <c s="4" r="A21" t="s">
        <v>42</v>
      </c>
      <c s="6" r="B21" t="n">
        <v>95970</v>
      </c>
      <c s="6" r="C21" t="n">
        <v>62038</v>
      </c>
    </row>
    <row spans="1:3" r="22">
      <c s="4" r="A22" t="s">
        <v>43</v>
      </c>
      <c s="6" r="B22" t="n">
        <v>313837</v>
      </c>
      <c s="6" r="C22" t="n">
        <v>203247</v>
      </c>
    </row>
    <row spans="1:3" r="23">
      <c s="4" r="A23" t="s">
        <v>44</v>
      </c>
      <c s="6" r="B23" t="n">
        <v>43676</v>
      </c>
      <c s="6" r="C23" t="n">
        <v>32918</v>
      </c>
    </row>
    <row spans="1:3" r="24">
      <c s="4" r="A24" t="s">
        <v>45</v>
      </c>
      <c s="6" r="B24" t="n">
        <v>27810</v>
      </c>
      <c s="6" r="C24" t="n">
        <v>10092</v>
      </c>
    </row>
    <row spans="1:3" r="25">
      <c s="4" r="A25" t="s">
        <v>46</v>
      </c>
      <c s="6" r="B25" t="n">
        <v>6077</v>
      </c>
      <c s="6" r="C25" t="n">
        <v>1965</v>
      </c>
    </row>
    <row spans="1:3" r="26">
      <c s="4" r="A26" t="s">
        <v>47</v>
      </c>
      <c s="6" r="B26" t="n">
        <v>2319</v>
      </c>
      <c s="6" r="C26" t="n">
        <v>7667</v>
      </c>
    </row>
    <row spans="1:3" r="27">
      <c s="4" r="A27" t="s">
        <v>48</v>
      </c>
      <c s="6" r="B27" t="n">
        <v>6624</v>
      </c>
      <c s="6" r="C27" t="n">
        <v>4548</v>
      </c>
    </row>
    <row spans="1:3" r="28">
      <c s="4" r="A28" t="s">
        <v>49</v>
      </c>
      <c s="6" r="B28" t="n">
        <v>496313</v>
      </c>
      <c s="6" r="C28" t="n">
        <v>322475</v>
      </c>
    </row>
    <row spans="1:3" r="29">
      <c s="3" r="A29" t="s">
        <v>50</v>
      </c>
    </row>
    <row spans="1:3" r="30">
      <c s="4" r="A30" t="s">
        <v>44</v>
      </c>
      <c s="6" r="B30" t="n">
        <v>14801</v>
      </c>
      <c s="6" r="C30" t="n">
        <v>10422</v>
      </c>
    </row>
    <row spans="1:3" r="31">
      <c s="4" r="A31" t="s">
        <v>46</v>
      </c>
      <c s="6" r="B31" t="n">
        <v>299472</v>
      </c>
      <c s="6" r="C31" t="n">
        <v>294342</v>
      </c>
    </row>
    <row spans="1:3" r="32">
      <c s="4" r="A32" t="s">
        <v>51</v>
      </c>
      <c s="6" r="B32" t="n">
        <v>36070</v>
      </c>
      <c s="6" r="C32" t="n">
        <v>27049</v>
      </c>
    </row>
    <row spans="1:3" r="33">
      <c s="4" r="A33" t="s">
        <v>47</v>
      </c>
      <c s="6" r="B33" t="n">
        <v>14414</v>
      </c>
      <c s="6" r="C33" t="n">
        <v>9860</v>
      </c>
    </row>
    <row spans="1:3" r="34">
      <c s="4" r="A34" t="s">
        <v>52</v>
      </c>
      <c s="6" r="B34" t="n">
        <v>364757</v>
      </c>
      <c s="6" r="C34" t="n">
        <v>341673</v>
      </c>
    </row>
    <row spans="1:3" r="35">
      <c s="4" r="A35" t="s">
        <v>53</v>
      </c>
      <c s="6" r="B35" t="n">
        <v>861070</v>
      </c>
      <c s="6" r="C35" t="n">
        <v>664148</v>
      </c>
    </row>
    <row spans="1:3" r="36">
      <c s="3" r="A36" t="s">
        <v>54</v>
      </c>
    </row>
    <row spans="1:3" r="37">
      <c s="4" r="A37" t="s">
        <v>55</v>
      </c>
      <c s="6" r="B37" t="n">
        <v>44</v>
      </c>
      <c s="6" r="C37" t="n">
        <v>44</v>
      </c>
    </row>
    <row spans="1:3" r="38">
      <c s="4" r="A38" t="s">
        <v>56</v>
      </c>
      <c s="6" r="B38" t="n">
        <v>137979</v>
      </c>
      <c s="6" r="C38" t="n">
        <v>137923</v>
      </c>
    </row>
    <row spans="1:3" r="39">
      <c s="4" r="A39" t="s">
        <v>57</v>
      </c>
      <c s="6" r="B39" t="n">
        <v>505915</v>
      </c>
      <c s="6" r="C39" t="n">
        <v>440770</v>
      </c>
    </row>
    <row spans="1:3" r="40">
      <c s="4" r="A40" t="s">
        <v>58</v>
      </c>
      <c s="6" r="B40" t="n">
        <v>-248951</v>
      </c>
      <c s="6" r="C40" t="n">
        <v>-239279</v>
      </c>
    </row>
    <row spans="1:3" r="41">
      <c s="4" r="A41" t="s">
        <v>59</v>
      </c>
      <c s="6" r="B41" t="n">
        <v>394987</v>
      </c>
      <c s="6" r="C41" t="n">
        <v>339458</v>
      </c>
    </row>
    <row spans="1:3" r="42">
      <c s="4" r="A42" t="s">
        <v>60</v>
      </c>
      <c s="7" r="B42" t="n">
        <v>1256057</v>
      </c>
      <c s="7" r="C42" t="n">
        <v>1003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1</v>
      </c>
      <c s="2" r="B1" t="s">
        <v>1</v>
      </c>
    </row>
    <row spans="1:2" r="2">
      <c s="2" r="B2" t="s">
        <v>2</v>
      </c>
    </row>
    <row spans="1:2" r="3">
      <c s="3" r="A3" t="s">
        <v>141</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spans="1:2" r="1">
      <c s="1" r="A1" t="s">
        <v>194</v>
      </c>
      <c s="2" r="B1" t="s">
        <v>1</v>
      </c>
    </row>
    <row spans="1:2" r="2">
      <c s="2" r="B2" t="s">
        <v>2</v>
      </c>
    </row>
    <row spans="1:2" r="3">
      <c s="3" r="A3" t="s">
        <v>195</v>
      </c>
    </row>
    <row spans="1:2" r="4">
      <c s="4" r="A4" t="s">
        <v>196</v>
      </c>
      <c s="4" r="B4" t="s">
        <v>197</v>
      </c>
    </row>
    <row spans="1:2" r="5">
      <c s="4" r="A5" t="s">
        <v>198</v>
      </c>
      <c s="4" r="B5" t="s">
        <v>199</v>
      </c>
    </row>
    <row spans="1:2" r="6">
      <c s="4" r="A6" t="s">
        <v>200</v>
      </c>
      <c s="4" r="B6" t="s">
        <v>201</v>
      </c>
    </row>
    <row spans="1:2" r="7">
      <c s="4" r="A7" t="s">
        <v>202</v>
      </c>
    </row>
    <row spans="1:2" r="8">
      <c s="3" r="A8" t="s">
        <v>195</v>
      </c>
    </row>
    <row spans="1:2" r="9">
      <c s="4" r="A9" t="s">
        <v>203</v>
      </c>
      <c s="4" r="B9" t="s">
        <v>204</v>
      </c>
    </row>
    <row spans="1:2" r="10">
      <c s="4" r="A10" t="s">
        <v>205</v>
      </c>
    </row>
    <row spans="1:2" r="11">
      <c s="3" r="A11" t="s">
        <v>195</v>
      </c>
    </row>
    <row spans="1:2" r="12">
      <c s="4" r="A12" t="s">
        <v>203</v>
      </c>
      <c s="4" r="B12"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r="A1" t="s">
        <v>207</v>
      </c>
      <c s="2" r="B1" t="s">
        <v>1</v>
      </c>
    </row>
    <row spans="1:2" r="2">
      <c s="2" r="B2" t="s">
        <v>2</v>
      </c>
    </row>
    <row spans="1:2" r="3">
      <c s="3" r="A3" t="s">
        <v>147</v>
      </c>
    </row>
    <row spans="1:2" r="4">
      <c s="4" r="A4" t="s">
        <v>208</v>
      </c>
      <c s="4" r="B4" t="s">
        <v>209</v>
      </c>
    </row>
    <row spans="1:2" r="5">
      <c s="4" r="A5" t="s">
        <v>210</v>
      </c>
      <c s="4" r="B5" t="s">
        <v>211</v>
      </c>
    </row>
    <row spans="1:2" r="6">
      <c s="4" r="A6" t="s">
        <v>212</v>
      </c>
      <c s="4" r="B6" t="s">
        <v>213</v>
      </c>
    </row>
    <row spans="1:2" r="7">
      <c s="4" r="A7" t="s">
        <v>214</v>
      </c>
      <c s="4" r="B7"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50</v>
      </c>
    </row>
    <row spans="1:2" r="4">
      <c s="4" r="A4" t="s">
        <v>217</v>
      </c>
      <c s="4" r="B4" t="s">
        <v>218</v>
      </c>
    </row>
    <row spans="1:2" r="5">
      <c s="4" r="A5" t="s">
        <v>219</v>
      </c>
      <c s="4" r="B5" t="s">
        <v>220</v>
      </c>
    </row>
    <row spans="1:2" r="6">
      <c s="4" r="A6" t="s">
        <v>221</v>
      </c>
      <c s="4" r="B6" t="s">
        <v>222</v>
      </c>
    </row>
    <row spans="1:2" r="7">
      <c s="4" r="A7" t="s">
        <v>223</v>
      </c>
      <c s="4" r="B7"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5</v>
      </c>
      <c s="2" r="B1" t="s">
        <v>1</v>
      </c>
    </row>
    <row spans="1:2" r="2">
      <c s="2" r="B2" t="s">
        <v>2</v>
      </c>
    </row>
    <row spans="1:2" r="3">
      <c s="3" r="A3" t="s">
        <v>156</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59</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P55"/>
  <sheetViews>
    <sheetView workbookViewId="0">
      <selection activeCell="A1" sqref="A1"/>
    </sheetView>
  </sheetViews>
  <sheetFormatPr baseColWidth="10" defaultRowHeight="15"/>
  <cols>
    <col customWidth="1" max="1" min="1" width="80"/>
    <col customWidth="1" max="2" min="2" width="35"/>
    <col customWidth="1" max="3" min="3" width="52"/>
    <col customWidth="1" max="4" min="4" width="28"/>
    <col customWidth="1" max="5" min="5" width="35"/>
    <col customWidth="1" max="6" min="6" width="21"/>
    <col customWidth="1" max="7" min="7" width="21"/>
    <col customWidth="1" max="8" min="8" width="28"/>
    <col customWidth="1" max="9" min="9" width="52"/>
    <col customWidth="1" max="10" min="10" width="21"/>
    <col customWidth="1" max="11" min="11" width="35"/>
    <col customWidth="1" max="12" min="12" width="28"/>
    <col customWidth="1" max="13" min="13" width="21"/>
    <col customWidth="1" max="14" min="14" width="21"/>
    <col customWidth="1" max="15" min="15" width="21"/>
    <col customWidth="1" max="16" min="16" width="21"/>
  </cols>
  <sheetData>
    <row spans="1:16" r="1">
      <c s="1" r="A1" t="s">
        <v>233</v>
      </c>
      <c s="2" r="B1" t="s">
        <v>234</v>
      </c>
      <c s="2" r="C1" t="s">
        <v>68</v>
      </c>
      <c s="2" r="H1" t="s">
        <v>235</v>
      </c>
      <c s="2" r="I1" t="s">
        <v>1</v>
      </c>
      <c s="2" r="K1" t="s">
        <v>236</v>
      </c>
    </row>
    <row spans="1:16" r="2">
      <c s="2" r="B2" t="s">
        <v>237</v>
      </c>
      <c s="2" r="C2" t="s">
        <v>238</v>
      </c>
      <c s="2" r="D2" t="s">
        <v>239</v>
      </c>
      <c s="2" r="E2" t="s">
        <v>237</v>
      </c>
      <c s="2" r="F2" t="s">
        <v>240</v>
      </c>
      <c s="2" r="G2" t="s">
        <v>241</v>
      </c>
      <c s="2" r="H2" t="s">
        <v>239</v>
      </c>
      <c s="2" r="I2" t="s">
        <v>238</v>
      </c>
      <c s="2" r="J2" t="s">
        <v>240</v>
      </c>
      <c s="2" r="K2" t="s">
        <v>237</v>
      </c>
      <c s="2" r="L2" t="s">
        <v>242</v>
      </c>
      <c s="2" r="M2" t="s">
        <v>243</v>
      </c>
      <c s="2" r="N2" t="s">
        <v>244</v>
      </c>
      <c s="2" r="O2" t="s">
        <v>245</v>
      </c>
      <c s="2" r="P2" t="s">
        <v>246</v>
      </c>
    </row>
    <row spans="1:16" r="3">
      <c s="3" r="A3" t="s">
        <v>247</v>
      </c>
    </row>
    <row spans="1:16" r="4">
      <c s="4" r="A4" t="s">
        <v>248</v>
      </c>
      <c s="4" r="I4" t="s">
        <v>249</v>
      </c>
      <c s="4" r="J4" t="s">
        <v>250</v>
      </c>
    </row>
    <row spans="1:16" r="5">
      <c s="4" r="A5" t="s">
        <v>251</v>
      </c>
      <c s="7" r="B5" t="n">
        <v>184178000</v>
      </c>
      <c s="7" r="C5" t="n">
        <v>232819000</v>
      </c>
      <c s="7" r="E5" t="n">
        <v>184178000</v>
      </c>
      <c s="7" r="I5" t="n">
        <v>232819000</v>
      </c>
      <c s="7" r="K5" t="n">
        <v>184178000</v>
      </c>
    </row>
    <row spans="1:16" r="6">
      <c s="4" r="A6" t="s">
        <v>84</v>
      </c>
      <c s="6" r="C6" t="n">
        <v>-4823000</v>
      </c>
      <c s="7" r="F6" t="n">
        <v>2570000</v>
      </c>
      <c s="6" r="I6" t="n">
        <v>-5062000</v>
      </c>
      <c s="7" r="J6" t="n">
        <v>-6647000</v>
      </c>
    </row>
    <row spans="1:16" r="7">
      <c s="4" r="A7" t="s">
        <v>252</v>
      </c>
      <c s="6" r="O7" t="n">
        <v>12</v>
      </c>
    </row>
    <row spans="1:16" r="8">
      <c s="4" r="A8" t="s">
        <v>253</v>
      </c>
      <c s="7" r="G8" t="n">
        <v>20400000</v>
      </c>
    </row>
    <row spans="1:16" r="9">
      <c s="4" r="A9" t="s">
        <v>254</v>
      </c>
      <c s="6" r="I9" t="n">
        <v>13717000</v>
      </c>
      <c s="6" r="J9" t="n">
        <v>16226000</v>
      </c>
    </row>
    <row spans="1:16" r="10">
      <c s="4" r="A10" t="s">
        <v>255</v>
      </c>
      <c s="6" r="B10" t="n">
        <v>81633000</v>
      </c>
      <c s="6" r="C10" t="n">
        <v>121006000</v>
      </c>
      <c s="6" r="E10" t="n">
        <v>81633000</v>
      </c>
      <c s="6" r="I10" t="n">
        <v>121006000</v>
      </c>
      <c s="6" r="K10" t="n">
        <v>81633000</v>
      </c>
    </row>
    <row spans="1:16" r="11">
      <c s="4" r="A11" t="s">
        <v>256</v>
      </c>
      <c s="6" r="B11" t="n">
        <v>664148000</v>
      </c>
      <c s="6" r="C11" t="n">
        <v>861070000</v>
      </c>
      <c s="6" r="E11" t="n">
        <v>664148000</v>
      </c>
      <c s="7" r="I11" t="n">
        <v>861070000</v>
      </c>
      <c s="6" r="K11" t="n">
        <v>664148000</v>
      </c>
    </row>
    <row spans="1:16" r="12">
      <c s="4" r="A12" t="s">
        <v>257</v>
      </c>
      <c s="4" r="I12" t="s">
        <v>258</v>
      </c>
    </row>
    <row spans="1:16" r="13">
      <c s="4" r="A13" t="s">
        <v>259</v>
      </c>
      <c s="4" r="I13" t="s">
        <v>260</v>
      </c>
    </row>
    <row spans="1:16" r="14">
      <c s="4" r="A14" t="s">
        <v>261</v>
      </c>
      <c s="6" r="C14" t="n">
        <v>13374000</v>
      </c>
      <c s="6" r="F14" t="n">
        <v>1976000</v>
      </c>
      <c s="7" r="I14" t="n">
        <v>32690000</v>
      </c>
      <c s="7" r="J14" t="n">
        <v>30639000</v>
      </c>
    </row>
    <row spans="1:16" r="15">
      <c s="4" r="A15" t="s">
        <v>262</v>
      </c>
      <c s="6" r="K15" t="n">
        <v>12290000</v>
      </c>
    </row>
    <row spans="1:16" r="16">
      <c s="4" r="A16" t="s">
        <v>263</v>
      </c>
      <c s="6" r="K16" t="n">
        <v>2551000</v>
      </c>
    </row>
    <row spans="1:16" r="17">
      <c s="4" r="A17" t="s">
        <v>264</v>
      </c>
      <c s="6" r="B17" t="n">
        <v>10102000</v>
      </c>
      <c s="6" r="C17" t="n">
        <v>15966000</v>
      </c>
      <c s="6" r="E17" t="n">
        <v>10102000</v>
      </c>
      <c s="6" r="I17" t="n">
        <v>15966000</v>
      </c>
      <c s="6" r="K17" t="n">
        <v>10102000</v>
      </c>
    </row>
    <row spans="1:16" r="18">
      <c s="4" r="A18" t="s">
        <v>265</v>
      </c>
    </row>
    <row spans="1:16" r="19">
      <c s="3" r="A19" t="s">
        <v>247</v>
      </c>
    </row>
    <row spans="1:16" r="20">
      <c s="4" r="A20" t="s">
        <v>261</v>
      </c>
      <c s="6" r="C20" t="n">
        <v>-6823000</v>
      </c>
      <c s="6" r="F20" t="n">
        <v>-16015000</v>
      </c>
      <c s="6" r="I20" t="n">
        <v>-16018000</v>
      </c>
    </row>
    <row spans="1:16" r="21">
      <c s="4" r="A21" t="s">
        <v>266</v>
      </c>
      <c s="7" r="C21" t="n">
        <v>2167000</v>
      </c>
      <c s="6" r="F21" t="n">
        <v>4183000</v>
      </c>
      <c s="7" r="I21" t="n">
        <v>4173000</v>
      </c>
    </row>
    <row spans="1:16" r="22">
      <c s="4" r="A22" t="s">
        <v>267</v>
      </c>
      <c s="9" r="C22" t="n">
        <v>0.46</v>
      </c>
      <c s="9" r="I22" t="n">
        <v>0.2</v>
      </c>
    </row>
    <row spans="1:16" r="23">
      <c s="4" r="A23" t="s">
        <v>268</v>
      </c>
      <c s="7" r="C23" t="n">
        <v>631000</v>
      </c>
      <c s="7" r="F23" t="n">
        <v>1414000</v>
      </c>
      <c s="7" r="I23" t="n">
        <v>1416000</v>
      </c>
    </row>
    <row spans="1:16" r="24">
      <c s="4" r="A24" t="s">
        <v>269</v>
      </c>
    </row>
    <row spans="1:16" r="25">
      <c s="3" r="A25" t="s">
        <v>247</v>
      </c>
    </row>
    <row spans="1:16" r="26">
      <c s="4" r="A26" t="s">
        <v>84</v>
      </c>
      <c s="7" r="D26" t="n">
        <v>-4900000</v>
      </c>
      <c s="6" r="K26" t="n">
        <v>0</v>
      </c>
      <c s="7" r="L26" t="n">
        <v>0</v>
      </c>
      <c s="7" r="M26" t="n">
        <v>0</v>
      </c>
    </row>
    <row spans="1:16" r="27">
      <c s="4" r="A27" t="s">
        <v>270</v>
      </c>
      <c s="4" r="I27" t="s">
        <v>271</v>
      </c>
    </row>
    <row spans="1:16" r="28">
      <c s="4" r="A28" t="s">
        <v>272</v>
      </c>
      <c s="4" r="C28" t="s">
        <v>273</v>
      </c>
      <c s="4" r="I28" t="s">
        <v>273</v>
      </c>
    </row>
    <row spans="1:16" r="29">
      <c s="4" r="A29" t="s">
        <v>274</v>
      </c>
      <c s="4" r="D29" t="s">
        <v>275</v>
      </c>
    </row>
    <row spans="1:16" r="30">
      <c s="4" r="A30" t="s">
        <v>254</v>
      </c>
      <c s="6" r="G30" t="n">
        <v>16200000</v>
      </c>
      <c s="7" r="H30" t="n">
        <v>13700000</v>
      </c>
      <c s="7" r="I30" t="n">
        <v>13700000</v>
      </c>
    </row>
    <row spans="1:16" r="31">
      <c s="4" r="A31" t="s">
        <v>255</v>
      </c>
      <c s="7" r="D31" t="n">
        <v>12500000</v>
      </c>
      <c s="7" r="H31" t="n">
        <v>12500000</v>
      </c>
    </row>
    <row spans="1:16" r="32">
      <c s="4" r="A32" t="s">
        <v>256</v>
      </c>
      <c s="6" r="B32" t="n">
        <v>36266000</v>
      </c>
      <c s="7" r="C32" t="n">
        <v>16902000</v>
      </c>
      <c s="6" r="E32" t="n">
        <v>36266000</v>
      </c>
      <c s="7" r="I32" t="n">
        <v>16902000</v>
      </c>
      <c s="6" r="K32" t="n">
        <v>36266000</v>
      </c>
    </row>
    <row spans="1:16" r="33">
      <c s="4" r="A33" t="s">
        <v>276</v>
      </c>
      <c s="10" r="C33" t="n">
        <v>658.9</v>
      </c>
      <c s="6" r="D33" t="n">
        <v>628</v>
      </c>
      <c s="6" r="H33" t="n">
        <v>628</v>
      </c>
      <c s="10" r="I33" t="n">
        <v>658.9</v>
      </c>
      <c s="6" r="N33" t="n">
        <v>273</v>
      </c>
    </row>
    <row spans="1:16" r="34">
      <c s="4" r="A34" t="s">
        <v>277</v>
      </c>
      <c s="7" r="G34" t="n">
        <v>9200000</v>
      </c>
    </row>
    <row spans="1:16" r="35">
      <c s="4" r="A35" t="s">
        <v>278</v>
      </c>
      <c s="4" r="C35" t="s">
        <v>279</v>
      </c>
      <c s="4" r="I35" t="s">
        <v>279</v>
      </c>
    </row>
    <row spans="1:16" r="36">
      <c s="4" r="A36" t="s">
        <v>280</v>
      </c>
      <c s="4" r="C36" t="s">
        <v>281</v>
      </c>
      <c s="4" r="I36" t="s">
        <v>281</v>
      </c>
    </row>
    <row spans="1:16" r="37">
      <c s="4" r="A37" t="s">
        <v>282</v>
      </c>
    </row>
    <row spans="1:16" r="38">
      <c s="3" r="A38" t="s">
        <v>247</v>
      </c>
    </row>
    <row spans="1:16" r="39">
      <c s="4" r="A39" t="s">
        <v>256</v>
      </c>
      <c s="7" r="B39" t="n">
        <v>24600000</v>
      </c>
      <c s="7" r="C39" t="n">
        <v>13400000</v>
      </c>
      <c s="6" r="E39" t="n">
        <v>24600000</v>
      </c>
      <c s="7" r="I39" t="n">
        <v>13400000</v>
      </c>
      <c s="7" r="K39" t="n">
        <v>24600000</v>
      </c>
    </row>
    <row spans="1:16" r="40">
      <c s="4" r="A40" t="s">
        <v>283</v>
      </c>
    </row>
    <row spans="1:16" r="41">
      <c s="3" r="A41" t="s">
        <v>247</v>
      </c>
    </row>
    <row spans="1:16" r="42">
      <c s="4" r="A42" t="s">
        <v>84</v>
      </c>
      <c s="7" r="E42" t="n">
        <v>18200000</v>
      </c>
    </row>
    <row spans="1:16" r="43">
      <c s="4" r="A43" t="s">
        <v>284</v>
      </c>
      <c s="11" r="B43" t="n">
        <v>13.3</v>
      </c>
      <c s="11" r="C43" t="n">
        <v>15.3</v>
      </c>
      <c s="11" r="E43" t="n">
        <v>13.3</v>
      </c>
      <c s="11" r="I43" t="n">
        <v>15.3</v>
      </c>
      <c s="11" r="K43" t="n">
        <v>13.3</v>
      </c>
    </row>
    <row spans="1:16" r="44">
      <c s="4" r="A44" t="s">
        <v>274</v>
      </c>
      <c s="4" r="B44" t="s">
        <v>285</v>
      </c>
    </row>
    <row spans="1:16" r="45">
      <c s="4" r="A45" t="s">
        <v>286</v>
      </c>
      <c s="7" r="E45" t="n">
        <v>22800000</v>
      </c>
    </row>
    <row spans="1:16" r="46">
      <c s="4" r="A46" t="s">
        <v>287</v>
      </c>
    </row>
    <row spans="1:16" r="47">
      <c s="3" r="A47" t="s">
        <v>247</v>
      </c>
    </row>
    <row spans="1:16" r="48">
      <c s="4" r="A48" t="s">
        <v>84</v>
      </c>
      <c s="7" r="K48" t="n">
        <v>14600000</v>
      </c>
    </row>
    <row spans="1:16" r="49">
      <c s="4" r="A49" t="s">
        <v>288</v>
      </c>
      <c s="11" r="B49" t="n">
        <v>3.9</v>
      </c>
      <c s="11" r="C49" t="n">
        <v>3.2</v>
      </c>
      <c s="11" r="E49" t="n">
        <v>3.9</v>
      </c>
      <c s="11" r="I49" t="n">
        <v>3.2</v>
      </c>
      <c s="11" r="K49" t="n">
        <v>3.9</v>
      </c>
      <c s="11" r="L49" t="n">
        <v>2.7</v>
      </c>
    </row>
    <row spans="1:16" r="50">
      <c s="4" r="A50" t="s">
        <v>274</v>
      </c>
      <c s="4" r="K50" t="s">
        <v>289</v>
      </c>
    </row>
    <row spans="1:16" r="51">
      <c s="4" r="A51" t="s">
        <v>286</v>
      </c>
      <c s="7" r="K51" t="n">
        <v>9000000</v>
      </c>
    </row>
    <row spans="1:16" r="52">
      <c s="4" r="A52" t="s">
        <v>290</v>
      </c>
    </row>
    <row spans="1:16" r="53">
      <c s="3" r="A53" t="s">
        <v>247</v>
      </c>
    </row>
    <row spans="1:16" r="54">
      <c s="4" r="A54" t="s">
        <v>291</v>
      </c>
      <c s="7" r="B54" t="n">
        <v>330000000</v>
      </c>
      <c s="7" r="C54" t="n">
        <v>330000000</v>
      </c>
      <c s="7" r="E54" t="n">
        <v>330000000</v>
      </c>
      <c s="7" r="I54" t="n">
        <v>330000000</v>
      </c>
      <c s="7" r="K54" t="n">
        <v>330000000</v>
      </c>
      <c s="7" r="P54" t="n">
        <v>330000000</v>
      </c>
    </row>
    <row spans="1:16" r="55">
      <c s="4" r="A55" t="s">
        <v>292</v>
      </c>
      <c s="4" r="C55" t="s">
        <v>293</v>
      </c>
      <c s="4" r="I55" t="s">
        <v>293</v>
      </c>
      <c s="4" r="P55" t="s">
        <v>293</v>
      </c>
    </row>
  </sheetData>
  <mergeCells count="4">
    <mergeCell ref="A1:A2"/>
    <mergeCell ref="C1:G1"/>
    <mergeCell ref="I1:J1"/>
    <mergeCell ref="K1:M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94</v>
      </c>
      <c s="2" r="B1" t="s">
        <v>68</v>
      </c>
      <c s="2" r="D1" t="s">
        <v>1</v>
      </c>
    </row>
    <row spans="1:6" r="2">
      <c s="2" r="B2" t="s">
        <v>2</v>
      </c>
      <c s="2" r="C2" t="s">
        <v>69</v>
      </c>
      <c s="2" r="D2" t="s">
        <v>2</v>
      </c>
      <c s="2" r="E2" t="s">
        <v>69</v>
      </c>
      <c s="2" r="F2" t="s">
        <v>23</v>
      </c>
    </row>
    <row spans="1:6" r="3">
      <c s="3" r="A3" t="s">
        <v>247</v>
      </c>
    </row>
    <row spans="1:6" r="4">
      <c s="4" r="A4" t="s">
        <v>295</v>
      </c>
      <c s="7" r="B4" t="n">
        <v>230847</v>
      </c>
      <c s="7" r="C4" t="n">
        <v>168641</v>
      </c>
      <c s="7" r="D4" t="n">
        <v>588121</v>
      </c>
      <c s="7" r="E4" t="n">
        <v>471058</v>
      </c>
    </row>
    <row spans="1:6" r="5">
      <c s="4" r="A5" t="s">
        <v>296</v>
      </c>
      <c s="6" r="B5" t="n">
        <v>1256057</v>
      </c>
      <c s="6" r="D5" t="n">
        <v>1256057</v>
      </c>
      <c s="7" r="F5" t="n">
        <v>1003606</v>
      </c>
    </row>
    <row spans="1:6" r="6">
      <c s="4" r="A6" t="s">
        <v>256</v>
      </c>
      <c s="6" r="B6" t="n">
        <v>-861070</v>
      </c>
      <c s="6" r="D6" t="n">
        <v>-861070</v>
      </c>
      <c s="6" r="F6" t="n">
        <v>-664148</v>
      </c>
    </row>
    <row spans="1:6" r="7">
      <c s="4" r="A7" t="s">
        <v>269</v>
      </c>
    </row>
    <row spans="1:6" r="8">
      <c s="3" r="A8" t="s">
        <v>247</v>
      </c>
    </row>
    <row spans="1:6" r="9">
      <c s="4" r="A9" t="s">
        <v>295</v>
      </c>
      <c s="6" r="D9" t="n">
        <v>26451</v>
      </c>
      <c s="7" r="E9" t="n">
        <v>28529</v>
      </c>
    </row>
    <row spans="1:6" r="10">
      <c s="4" r="A10" t="s">
        <v>296</v>
      </c>
      <c s="6" r="B10" t="n">
        <v>56569</v>
      </c>
      <c s="6" r="D10" t="n">
        <v>56569</v>
      </c>
      <c s="6" r="F10" t="n">
        <v>65407</v>
      </c>
    </row>
    <row spans="1:6" r="11">
      <c s="4" r="A11" t="s">
        <v>256</v>
      </c>
      <c s="6" r="B11" t="n">
        <v>-16902</v>
      </c>
      <c s="6" r="D11" t="n">
        <v>-16902</v>
      </c>
      <c s="6" r="F11" t="n">
        <v>-36266</v>
      </c>
    </row>
    <row spans="1:6" r="12">
      <c s="4" r="A12" t="s">
        <v>297</v>
      </c>
      <c s="7" r="B12" t="n">
        <v>39667</v>
      </c>
      <c s="7" r="D12" t="n">
        <v>39667</v>
      </c>
      <c s="7" r="F12" t="n">
        <v>291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3</v>
      </c>
    </row>
    <row spans="1:3" r="2">
      <c s="3" r="A2" t="s">
        <v>138</v>
      </c>
    </row>
    <row spans="1:3" r="3">
      <c s="4" r="A3" t="s">
        <v>299</v>
      </c>
      <c s="7" r="B3" t="n">
        <v>-249663</v>
      </c>
      <c s="7" r="C3" t="n">
        <v>-238607</v>
      </c>
    </row>
    <row spans="1:3" r="4">
      <c s="4" r="A4" t="s">
        <v>300</v>
      </c>
      <c s="6" r="B4" t="n">
        <v>1077</v>
      </c>
      <c s="6" r="C4" t="n">
        <v>-1023</v>
      </c>
    </row>
    <row spans="1:3" r="5">
      <c s="4" r="A5" t="s">
        <v>301</v>
      </c>
      <c s="6" r="B5" t="n">
        <v>-365</v>
      </c>
      <c s="6" r="C5" t="n">
        <v>351</v>
      </c>
    </row>
    <row spans="1:3" r="6">
      <c s="4" r="A6" t="s">
        <v>58</v>
      </c>
      <c s="7" r="B6" t="n">
        <v>-248951</v>
      </c>
      <c s="7" r="C6" t="n">
        <v>-2392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2</v>
      </c>
      <c s="2" r="B1" t="s">
        <v>1</v>
      </c>
    </row>
    <row spans="1:3" r="2">
      <c s="2" r="B2" t="s">
        <v>2</v>
      </c>
      <c s="2" r="C2" t="s">
        <v>69</v>
      </c>
    </row>
    <row spans="1:3" r="3">
      <c s="3" r="A3" t="s">
        <v>303</v>
      </c>
    </row>
    <row spans="1:3" r="4">
      <c s="4" r="A4" t="s">
        <v>304</v>
      </c>
      <c s="7" r="B4" t="n">
        <v>351</v>
      </c>
    </row>
    <row spans="1:3" r="5">
      <c s="4" r="A5" t="s">
        <v>305</v>
      </c>
      <c s="6" r="B5" t="n">
        <v>-365</v>
      </c>
    </row>
    <row spans="1:3" r="6">
      <c s="4" r="A6" t="s">
        <v>306</v>
      </c>
      <c s="6" r="B6" t="n">
        <v>-351</v>
      </c>
    </row>
    <row spans="1:3" r="7">
      <c s="4" r="A7" t="s">
        <v>307</v>
      </c>
      <c s="6" r="B7" t="n">
        <v>-716</v>
      </c>
    </row>
    <row spans="1:3" r="8">
      <c s="4" r="A8" t="s">
        <v>308</v>
      </c>
      <c s="6" r="B8" t="n">
        <v>-365</v>
      </c>
    </row>
    <row spans="1:3" r="9">
      <c s="4" r="A9" t="s">
        <v>304</v>
      </c>
      <c s="6" r="B9" t="n">
        <v>-239279</v>
      </c>
    </row>
    <row spans="1:3" r="10">
      <c s="4" r="A10" t="s">
        <v>309</v>
      </c>
      <c s="6" r="B10" t="n">
        <v>-10344</v>
      </c>
    </row>
    <row spans="1:3" r="11">
      <c s="4" r="A11" t="s">
        <v>310</v>
      </c>
      <c s="6" r="B11" t="n">
        <v>672</v>
      </c>
      <c s="7" r="C11" t="n">
        <v>379</v>
      </c>
    </row>
    <row spans="1:3" r="12">
      <c s="4" r="A12" t="s">
        <v>311</v>
      </c>
      <c s="6" r="B12" t="n">
        <v>-9672</v>
      </c>
    </row>
    <row spans="1:3" r="13">
      <c s="4" r="A13" t="s">
        <v>308</v>
      </c>
      <c s="6" r="B13" t="n">
        <v>-248951</v>
      </c>
    </row>
    <row spans="1:3" r="14">
      <c s="4" r="A14" t="s">
        <v>312</v>
      </c>
    </row>
    <row spans="1:3" r="15">
      <c s="3" r="A15" t="s">
        <v>303</v>
      </c>
    </row>
    <row spans="1:3" r="16">
      <c s="4" r="A16" t="s">
        <v>304</v>
      </c>
      <c s="6" r="B16" t="n">
        <v>-1023</v>
      </c>
    </row>
    <row spans="1:3" r="17">
      <c s="4" r="A17" t="s">
        <v>313</v>
      </c>
      <c s="6" r="B17" t="n">
        <v>1077</v>
      </c>
    </row>
    <row spans="1:3" r="18">
      <c s="4" r="A18" t="s">
        <v>314</v>
      </c>
      <c s="6" r="B18" t="n">
        <v>1023</v>
      </c>
    </row>
    <row spans="1:3" r="19">
      <c s="4" r="A19" t="s">
        <v>315</v>
      </c>
      <c s="6" r="B19" t="n">
        <v>2100</v>
      </c>
    </row>
    <row spans="1:3" r="20">
      <c s="4" r="A20" t="s">
        <v>308</v>
      </c>
      <c s="6" r="B20" t="n">
        <v>1077</v>
      </c>
    </row>
    <row spans="1:3" r="21">
      <c s="4" r="A21" t="s">
        <v>316</v>
      </c>
    </row>
    <row spans="1:3" r="22">
      <c s="3" r="A22" t="s">
        <v>303</v>
      </c>
    </row>
    <row spans="1:3" r="23">
      <c s="4" r="A23" t="s">
        <v>304</v>
      </c>
      <c s="6" r="B23" t="n">
        <v>-238607</v>
      </c>
    </row>
    <row spans="1:3" r="24">
      <c s="4" r="A24" t="s">
        <v>313</v>
      </c>
      <c s="6" r="B24" t="n">
        <v>-11056</v>
      </c>
    </row>
    <row spans="1:3" r="25">
      <c s="4" r="A25" t="s">
        <v>315</v>
      </c>
      <c s="6" r="B25" t="n">
        <v>-11056</v>
      </c>
    </row>
    <row spans="1:3" r="26">
      <c s="4" r="A26" t="s">
        <v>308</v>
      </c>
      <c s="7" r="B26" t="n">
        <v>-2496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1</v>
      </c>
      <c s="2" r="B1" t="s">
        <v>2</v>
      </c>
      <c s="2" r="C1" t="s">
        <v>23</v>
      </c>
    </row>
    <row spans="1:3" r="2">
      <c s="3" r="A2" t="s">
        <v>62</v>
      </c>
    </row>
    <row spans="1:3" r="3">
      <c s="4" r="A3" t="s">
        <v>63</v>
      </c>
      <c s="8" r="B3" t="n">
        <v>0.001</v>
      </c>
      <c s="8" r="C3" t="n">
        <v>0.001</v>
      </c>
    </row>
    <row spans="1:3" r="4">
      <c s="4" r="A4" t="s">
        <v>64</v>
      </c>
      <c s="6" r="B4" t="n">
        <v>110000000</v>
      </c>
      <c s="6" r="C4" t="n">
        <v>110000000</v>
      </c>
    </row>
    <row spans="1:3" r="5">
      <c s="4" r="A5" t="s">
        <v>65</v>
      </c>
      <c s="6" r="B5" t="n">
        <v>44157341</v>
      </c>
      <c s="6" r="C5" t="n">
        <v>44156854</v>
      </c>
    </row>
    <row spans="1:3" r="6">
      <c s="4" r="A6" t="s">
        <v>66</v>
      </c>
      <c s="6" r="B6" t="n">
        <v>44157341</v>
      </c>
      <c s="6" r="C6" t="n">
        <v>441568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7</v>
      </c>
      <c s="2" r="B1" t="s">
        <v>68</v>
      </c>
      <c s="2" r="D1" t="s">
        <v>1</v>
      </c>
    </row>
    <row spans="1:5" r="2">
      <c s="2" r="B2" t="s">
        <v>2</v>
      </c>
      <c s="2" r="C2" t="s">
        <v>69</v>
      </c>
      <c s="2" r="D2" t="s">
        <v>2</v>
      </c>
      <c s="2" r="E2" t="s">
        <v>69</v>
      </c>
    </row>
    <row spans="1:5" r="3">
      <c s="3" r="A3" t="s">
        <v>303</v>
      </c>
    </row>
    <row spans="1:5" r="4">
      <c s="4" r="A4" t="s">
        <v>83</v>
      </c>
      <c s="7" r="B4" t="n">
        <v>-6492</v>
      </c>
      <c s="7" r="C4" t="n">
        <v>-6011</v>
      </c>
      <c s="7" r="D4" t="n">
        <v>-18807</v>
      </c>
      <c s="7" r="E4" t="n">
        <v>-16162</v>
      </c>
    </row>
    <row spans="1:5" r="5">
      <c s="4" r="A5" t="s">
        <v>318</v>
      </c>
      <c s="6" r="B5" t="n">
        <v>-13374</v>
      </c>
      <c s="6" r="C5" t="n">
        <v>-1976</v>
      </c>
      <c s="6" r="D5" t="n">
        <v>-32690</v>
      </c>
      <c s="6" r="E5" t="n">
        <v>-30639</v>
      </c>
    </row>
    <row spans="1:5" r="6">
      <c s="4" r="A6" t="s">
        <v>87</v>
      </c>
      <c s="7" r="B6" t="n">
        <v>38912</v>
      </c>
      <c s="7" r="C6" t="n">
        <v>45640</v>
      </c>
      <c s="6" r="D6" t="n">
        <v>85017</v>
      </c>
      <c s="7" r="E6" t="n">
        <v>66824</v>
      </c>
    </row>
    <row spans="1:5" r="7">
      <c s="4" r="A7" t="s">
        <v>319</v>
      </c>
    </row>
    <row spans="1:5" r="8">
      <c s="3" r="A8" t="s">
        <v>303</v>
      </c>
    </row>
    <row spans="1:5" r="9">
      <c s="4" r="A9" t="s">
        <v>83</v>
      </c>
      <c s="6" r="D9" t="n">
        <v>-1023</v>
      </c>
    </row>
    <row spans="1:5" r="10">
      <c s="4" r="A10" t="s">
        <v>318</v>
      </c>
      <c s="6" r="D10" t="n">
        <v>351</v>
      </c>
    </row>
    <row spans="1:5" r="11">
      <c s="4" r="A11" t="s">
        <v>87</v>
      </c>
      <c s="7" r="D11" t="n">
        <v>-6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68</v>
      </c>
      <c s="2" r="D1" t="s">
        <v>1</v>
      </c>
    </row>
    <row spans="1:5" r="2">
      <c s="2" r="B2" t="s">
        <v>2</v>
      </c>
      <c s="2" r="C2" t="s">
        <v>69</v>
      </c>
      <c s="2" r="D2" t="s">
        <v>2</v>
      </c>
      <c s="2" r="E2" t="s">
        <v>69</v>
      </c>
    </row>
    <row spans="1:5" r="3">
      <c s="3" r="A3" t="s">
        <v>321</v>
      </c>
    </row>
    <row spans="1:5" r="4">
      <c s="4" r="A4" t="s">
        <v>322</v>
      </c>
      <c s="9" r="B4" t="n">
        <v>0.88</v>
      </c>
      <c s="9" r="C4" t="n">
        <v>1.03</v>
      </c>
      <c s="9" r="D4" t="n">
        <v>1.93</v>
      </c>
      <c s="9" r="E4" t="n">
        <v>1.51</v>
      </c>
    </row>
    <row spans="1:5" r="5">
      <c s="4" r="A5" t="s">
        <v>323</v>
      </c>
      <c s="9" r="B5" t="n">
        <v>0.88</v>
      </c>
      <c s="9" r="C5" t="n">
        <v>1.03</v>
      </c>
      <c s="9" r="D5" t="n">
        <v>1.93</v>
      </c>
      <c s="9" r="E5" t="n">
        <v>1.51</v>
      </c>
    </row>
    <row spans="1:5" r="6">
      <c s="3" r="A6" t="s">
        <v>324</v>
      </c>
    </row>
    <row spans="1:5" r="7">
      <c s="4" r="A7" t="s">
        <v>325</v>
      </c>
      <c s="7" r="B7" t="n">
        <v>38912</v>
      </c>
      <c s="7" r="C7" t="n">
        <v>45640</v>
      </c>
      <c s="7" r="D7" t="n">
        <v>85017</v>
      </c>
      <c s="7" r="E7" t="n">
        <v>66824</v>
      </c>
    </row>
    <row spans="1:5" r="8">
      <c s="4" r="A8" t="s">
        <v>326</v>
      </c>
      <c s="7" r="B8" t="n">
        <v>38912</v>
      </c>
      <c s="7" r="C8" t="n">
        <v>45640</v>
      </c>
      <c s="7" r="D8" t="n">
        <v>85017</v>
      </c>
      <c s="7" r="E8" t="n">
        <v>66824</v>
      </c>
    </row>
    <row spans="1:5" r="9">
      <c s="3" r="A9" t="s">
        <v>327</v>
      </c>
    </row>
    <row spans="1:5" r="10">
      <c s="4" r="A10" t="s">
        <v>328</v>
      </c>
      <c s="6" r="B10" t="n">
        <v>44157341</v>
      </c>
      <c s="6" r="C10" t="n">
        <v>44155830</v>
      </c>
      <c s="6" r="D10" t="n">
        <v>44157215</v>
      </c>
      <c s="6" r="E10" t="n">
        <v>44155303</v>
      </c>
    </row>
    <row spans="1:5" r="11">
      <c s="4" r="A11" t="s">
        <v>329</v>
      </c>
      <c s="6" r="B11" t="n">
        <v>44157341</v>
      </c>
      <c s="6" r="C11" t="n">
        <v>44155830</v>
      </c>
      <c s="6" r="D11" t="n">
        <v>44157215</v>
      </c>
      <c s="6" r="E11" t="n">
        <v>441553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30</v>
      </c>
      <c s="2" r="B1" t="s">
        <v>331</v>
      </c>
      <c s="2" r="C1" t="s">
        <v>332</v>
      </c>
      <c s="2" r="D1" t="s">
        <v>333</v>
      </c>
      <c s="2" r="E1" t="s">
        <v>2</v>
      </c>
      <c s="2" r="F1" t="s">
        <v>69</v>
      </c>
      <c s="2" r="G1" t="s">
        <v>333</v>
      </c>
      <c s="2" r="H1" t="s">
        <v>2</v>
      </c>
      <c s="2" r="I1" t="s">
        <v>69</v>
      </c>
    </row>
    <row spans="1:9" r="2">
      <c s="3" r="A2" t="s">
        <v>195</v>
      </c>
    </row>
    <row spans="1:9" r="3">
      <c s="4" r="A3" t="s">
        <v>334</v>
      </c>
      <c s="7" r="E3" t="n">
        <v>1144</v>
      </c>
      <c s="7" r="F3" t="n">
        <v>909</v>
      </c>
      <c s="7" r="H3" t="n">
        <v>2863</v>
      </c>
      <c s="7" r="I3" t="n">
        <v>2273</v>
      </c>
    </row>
    <row spans="1:9" r="4">
      <c s="4" r="A4" t="s">
        <v>202</v>
      </c>
    </row>
    <row spans="1:9" r="5">
      <c s="3" r="A5" t="s">
        <v>195</v>
      </c>
    </row>
    <row spans="1:9" r="6">
      <c s="4" r="A6" t="s">
        <v>335</v>
      </c>
      <c s="4" r="C6" t="s">
        <v>273</v>
      </c>
    </row>
    <row spans="1:9" r="7">
      <c s="4" r="A7" t="s">
        <v>336</v>
      </c>
      <c s="7" r="C7" t="n">
        <v>3056</v>
      </c>
    </row>
    <row spans="1:9" r="8">
      <c s="4" r="A8" t="s">
        <v>337</v>
      </c>
      <c s="6" r="C8" t="n">
        <v>1713</v>
      </c>
    </row>
    <row spans="1:9" r="9">
      <c s="4" r="A9" t="s">
        <v>338</v>
      </c>
      <c s="6" r="C9" t="n">
        <v>128</v>
      </c>
    </row>
    <row spans="1:9" r="10">
      <c s="4" r="A10" t="s">
        <v>339</v>
      </c>
      <c s="6" r="C10" t="n">
        <v>1215</v>
      </c>
    </row>
    <row spans="1:9" r="11">
      <c s="4" r="A11" t="s">
        <v>71</v>
      </c>
      <c s="7" r="G11" t="n">
        <v>1641</v>
      </c>
    </row>
    <row spans="1:9" r="12">
      <c s="4" r="A12" t="s">
        <v>340</v>
      </c>
      <c s="7" r="G12" t="n">
        <v>93</v>
      </c>
    </row>
    <row spans="1:9" r="13">
      <c s="4" r="A13" t="s">
        <v>341</v>
      </c>
      <c s="7" r="E13" t="n">
        <v>1215</v>
      </c>
      <c s="7" r="H13" t="n">
        <v>1215</v>
      </c>
    </row>
    <row spans="1:9" r="14">
      <c s="4" r="A14" t="s">
        <v>342</v>
      </c>
      <c s="7" r="C14" t="n">
        <v>196</v>
      </c>
    </row>
    <row spans="1:9" r="15">
      <c s="4" r="A15" t="s">
        <v>343</v>
      </c>
    </row>
    <row spans="1:9" r="16">
      <c s="3" r="A16" t="s">
        <v>195</v>
      </c>
    </row>
    <row spans="1:9" r="17">
      <c s="4" r="A17" t="s">
        <v>344</v>
      </c>
      <c s="4" r="H17" t="s">
        <v>345</v>
      </c>
    </row>
    <row spans="1:9" r="18">
      <c s="4" r="A18" t="s">
        <v>205</v>
      </c>
    </row>
    <row spans="1:9" r="19">
      <c s="3" r="A19" t="s">
        <v>195</v>
      </c>
    </row>
    <row spans="1:9" r="20">
      <c s="4" r="A20" t="s">
        <v>335</v>
      </c>
      <c s="4" r="B20" t="s">
        <v>273</v>
      </c>
    </row>
    <row spans="1:9" r="21">
      <c s="4" r="A21" t="s">
        <v>336</v>
      </c>
      <c s="7" r="B21" t="n">
        <v>5536</v>
      </c>
    </row>
    <row spans="1:9" r="22">
      <c s="4" r="A22" t="s">
        <v>337</v>
      </c>
      <c s="6" r="B22" t="n">
        <v>4706</v>
      </c>
    </row>
    <row spans="1:9" r="23">
      <c s="4" r="A23" t="s">
        <v>338</v>
      </c>
      <c s="6" r="B23" t="n">
        <v>830</v>
      </c>
    </row>
    <row spans="1:9" r="24">
      <c s="4" r="A24" t="s">
        <v>339</v>
      </c>
      <c s="6" r="B24" t="n">
        <v>830</v>
      </c>
    </row>
    <row spans="1:9" r="25">
      <c s="4" r="A25" t="s">
        <v>71</v>
      </c>
      <c s="7" r="D25" t="n">
        <v>363</v>
      </c>
    </row>
    <row spans="1:9" r="26">
      <c s="4" r="A26" t="s">
        <v>340</v>
      </c>
      <c s="7" r="D26" t="n">
        <v>-92</v>
      </c>
    </row>
    <row spans="1:9" r="27">
      <c s="4" r="A27" t="s">
        <v>342</v>
      </c>
      <c s="6" r="B27" t="n">
        <v>1327</v>
      </c>
    </row>
    <row spans="1:9" r="28">
      <c s="4" r="A28" t="s">
        <v>346</v>
      </c>
    </row>
    <row spans="1:9" r="29">
      <c s="3" r="A29" t="s">
        <v>195</v>
      </c>
    </row>
    <row spans="1:9" r="30">
      <c s="4" r="A30" t="s">
        <v>342</v>
      </c>
      <c s="6" r="B30" t="n">
        <v>676</v>
      </c>
    </row>
    <row spans="1:9" r="31">
      <c s="4" r="A31" t="s">
        <v>344</v>
      </c>
      <c s="4" r="H31" t="s">
        <v>347</v>
      </c>
    </row>
    <row spans="1:9" r="32">
      <c s="4" r="A32" t="s">
        <v>348</v>
      </c>
    </row>
    <row spans="1:9" r="33">
      <c s="3" r="A33" t="s">
        <v>195</v>
      </c>
    </row>
    <row spans="1:9" r="34">
      <c s="4" r="A34" t="s">
        <v>342</v>
      </c>
      <c s="6" r="B34" t="n">
        <v>118</v>
      </c>
    </row>
    <row spans="1:9" r="35">
      <c s="4" r="A35" t="s">
        <v>344</v>
      </c>
      <c s="4" r="H35" t="s">
        <v>347</v>
      </c>
    </row>
    <row spans="1:9" r="36">
      <c s="4" r="A36" t="s">
        <v>349</v>
      </c>
    </row>
    <row spans="1:9" r="37">
      <c s="3" r="A37" t="s">
        <v>195</v>
      </c>
    </row>
    <row spans="1:9" r="38">
      <c s="4" r="A38" t="s">
        <v>344</v>
      </c>
      <c s="4" r="H38" t="s">
        <v>271</v>
      </c>
    </row>
    <row spans="1:9" r="39">
      <c s="4" r="A39" t="s">
        <v>350</v>
      </c>
    </row>
    <row spans="1:9" r="40">
      <c s="3" r="A40" t="s">
        <v>195</v>
      </c>
    </row>
    <row spans="1:9" r="41">
      <c s="4" r="A41" t="s">
        <v>342</v>
      </c>
      <c s="7" r="B41" t="n">
        <v>282</v>
      </c>
    </row>
    <row spans="1:9" r="42">
      <c s="4" r="A42" t="s">
        <v>344</v>
      </c>
      <c s="4" r="H42" t="s">
        <v>2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51</v>
      </c>
      <c s="2" r="B1" t="s">
        <v>2</v>
      </c>
      <c s="2" r="C1" t="s">
        <v>331</v>
      </c>
      <c s="2" r="D1" t="s">
        <v>332</v>
      </c>
      <c s="2" r="E1" t="s">
        <v>23</v>
      </c>
      <c s="2" r="F1" t="s">
        <v>352</v>
      </c>
    </row>
    <row spans="1:6" r="2">
      <c s="3" r="A2" t="s">
        <v>195</v>
      </c>
    </row>
    <row spans="1:6" r="3">
      <c s="4" r="A3" t="s">
        <v>36</v>
      </c>
      <c s="7" r="B3" t="n">
        <v>94493</v>
      </c>
      <c s="7" r="E3" t="n">
        <v>86545</v>
      </c>
      <c s="7" r="F3" t="n">
        <v>68829</v>
      </c>
    </row>
    <row spans="1:6" r="4">
      <c s="4" r="A4" t="s">
        <v>353</v>
      </c>
    </row>
    <row spans="1:6" r="5">
      <c s="3" r="A5" t="s">
        <v>195</v>
      </c>
    </row>
    <row spans="1:6" r="6">
      <c s="4" r="A6" t="s">
        <v>36</v>
      </c>
      <c s="6" r="B6" t="n">
        <v>17676</v>
      </c>
      <c s="6" r="E6" t="n">
        <v>16438</v>
      </c>
      <c s="6" r="F6" t="n">
        <v>19101</v>
      </c>
    </row>
    <row spans="1:6" r="7">
      <c s="4" r="A7" t="s">
        <v>354</v>
      </c>
    </row>
    <row spans="1:6" r="8">
      <c s="3" r="A8" t="s">
        <v>195</v>
      </c>
    </row>
    <row spans="1:6" r="9">
      <c s="4" r="A9" t="s">
        <v>36</v>
      </c>
      <c s="7" r="B9" t="n">
        <v>31045</v>
      </c>
      <c s="7" r="E9" t="n">
        <v>33834</v>
      </c>
      <c s="7" r="F9" t="n">
        <v>15719</v>
      </c>
    </row>
    <row spans="1:6" r="10">
      <c s="4" r="A10" t="s">
        <v>202</v>
      </c>
    </row>
    <row spans="1:6" r="11">
      <c s="3" r="A11" t="s">
        <v>195</v>
      </c>
    </row>
    <row spans="1:6" r="12">
      <c s="4" r="A12" t="s">
        <v>25</v>
      </c>
      <c s="7" r="D12" t="n">
        <v>3</v>
      </c>
    </row>
    <row spans="1:6" r="13">
      <c s="4" r="A13" t="s">
        <v>355</v>
      </c>
      <c s="6" r="D13" t="n">
        <v>25</v>
      </c>
    </row>
    <row spans="1:6" r="14">
      <c s="4" r="A14" t="s">
        <v>356</v>
      </c>
      <c s="6" r="D14" t="n">
        <v>28</v>
      </c>
    </row>
    <row spans="1:6" r="15">
      <c s="4" r="A15" t="s">
        <v>342</v>
      </c>
      <c s="6" r="D15" t="n">
        <v>196</v>
      </c>
    </row>
    <row spans="1:6" r="16">
      <c s="4" r="A16" t="s">
        <v>36</v>
      </c>
      <c s="6" r="D16" t="n">
        <v>2832</v>
      </c>
    </row>
    <row spans="1:6" r="17">
      <c s="4" r="A17" t="s">
        <v>357</v>
      </c>
      <c s="7" r="D17" t="n">
        <v>3056</v>
      </c>
    </row>
    <row spans="1:6" r="18">
      <c s="4" r="A18" t="s">
        <v>205</v>
      </c>
    </row>
    <row spans="1:6" r="19">
      <c s="3" r="A19" t="s">
        <v>195</v>
      </c>
    </row>
    <row spans="1:6" r="20">
      <c s="4" r="A20" t="s">
        <v>25</v>
      </c>
      <c s="7" r="C20" t="n">
        <v>90</v>
      </c>
    </row>
    <row spans="1:6" r="21">
      <c s="4" r="A21" t="s">
        <v>355</v>
      </c>
      <c s="6" r="C21" t="n">
        <v>77</v>
      </c>
    </row>
    <row spans="1:6" r="22">
      <c s="4" r="A22" t="s">
        <v>356</v>
      </c>
      <c s="6" r="C22" t="n">
        <v>167</v>
      </c>
    </row>
    <row spans="1:6" r="23">
      <c s="4" r="A23" t="s">
        <v>342</v>
      </c>
      <c s="6" r="C23" t="n">
        <v>1327</v>
      </c>
    </row>
    <row spans="1:6" r="24">
      <c s="4" r="A24" t="s">
        <v>36</v>
      </c>
      <c s="6" r="C24" t="n">
        <v>4042</v>
      </c>
    </row>
    <row spans="1:6" r="25">
      <c s="4" r="A25" t="s">
        <v>357</v>
      </c>
      <c s="6" r="C25" t="n">
        <v>5536</v>
      </c>
    </row>
    <row spans="1:6" r="26">
      <c s="4" r="A26" t="s">
        <v>349</v>
      </c>
    </row>
    <row spans="1:6" r="27">
      <c s="3" r="A27" t="s">
        <v>195</v>
      </c>
    </row>
    <row spans="1:6" r="28">
      <c s="4" r="A28" t="s">
        <v>342</v>
      </c>
      <c s="6" r="C28" t="n">
        <v>251</v>
      </c>
    </row>
    <row spans="1:6" r="29">
      <c s="4" r="A29" t="s">
        <v>346</v>
      </c>
    </row>
    <row spans="1:6" r="30">
      <c s="3" r="A30" t="s">
        <v>195</v>
      </c>
    </row>
    <row spans="1:6" r="31">
      <c s="4" r="A31" t="s">
        <v>342</v>
      </c>
      <c s="6" r="C31" t="n">
        <v>676</v>
      </c>
    </row>
    <row spans="1:6" r="32">
      <c s="4" r="A32" t="s">
        <v>350</v>
      </c>
    </row>
    <row spans="1:6" r="33">
      <c s="3" r="A33" t="s">
        <v>195</v>
      </c>
    </row>
    <row spans="1:6" r="34">
      <c s="4" r="A34" t="s">
        <v>342</v>
      </c>
      <c s="6" r="C34" t="n">
        <v>282</v>
      </c>
    </row>
    <row spans="1:6" r="35">
      <c s="4" r="A35" t="s">
        <v>348</v>
      </c>
    </row>
    <row spans="1:6" r="36">
      <c s="3" r="A36" t="s">
        <v>195</v>
      </c>
    </row>
    <row spans="1:6" r="37">
      <c s="4" r="A37" t="s">
        <v>342</v>
      </c>
      <c s="7" r="C37" t="n">
        <v>1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8</v>
      </c>
      <c s="2" r="B1" t="s">
        <v>2</v>
      </c>
      <c s="2" r="C1" t="s">
        <v>23</v>
      </c>
      <c s="2" r="D1" t="s">
        <v>352</v>
      </c>
    </row>
    <row spans="1:4" r="2">
      <c s="3" r="A2" t="s">
        <v>359</v>
      </c>
    </row>
    <row spans="1:4" r="3">
      <c s="4" r="A3" t="s">
        <v>36</v>
      </c>
      <c s="7" r="B3" t="n">
        <v>94493</v>
      </c>
      <c s="7" r="C3" t="n">
        <v>86545</v>
      </c>
      <c s="7" r="D3" t="n">
        <v>68829</v>
      </c>
    </row>
    <row spans="1:4" r="4">
      <c s="4" r="A4" t="s">
        <v>360</v>
      </c>
      <c s="6" r="B4" t="n">
        <v>38117</v>
      </c>
      <c s="6" r="C4" t="n">
        <v>36351</v>
      </c>
    </row>
    <row spans="1:4" r="5">
      <c s="4" r="A5" t="s">
        <v>361</v>
      </c>
      <c s="6" r="B5" t="n">
        <v>-10392</v>
      </c>
      <c s="6" r="C5" t="n">
        <v>-7360</v>
      </c>
    </row>
    <row spans="1:4" r="6">
      <c s="4" r="A6" t="s">
        <v>362</v>
      </c>
      <c s="6" r="B6" t="n">
        <v>27725</v>
      </c>
      <c s="6" r="C6" t="n">
        <v>28991</v>
      </c>
    </row>
    <row spans="1:4" r="7">
      <c s="4" r="A7" t="s">
        <v>363</v>
      </c>
    </row>
    <row spans="1:4" r="8">
      <c s="3" r="A8" t="s">
        <v>359</v>
      </c>
    </row>
    <row spans="1:4" r="9">
      <c s="4" r="A9" t="s">
        <v>364</v>
      </c>
      <c s="6" r="B9" t="n">
        <v>7457</v>
      </c>
      <c s="6" r="C9" t="n">
        <v>8691</v>
      </c>
    </row>
    <row spans="1:4" r="10">
      <c s="4" r="A10" t="s">
        <v>365</v>
      </c>
    </row>
    <row spans="1:4" r="11">
      <c s="3" r="A11" t="s">
        <v>359</v>
      </c>
    </row>
    <row spans="1:4" r="12">
      <c s="4" r="A12" t="s">
        <v>364</v>
      </c>
      <c s="6" r="B12" t="n">
        <v>1835</v>
      </c>
      <c s="6" r="C12" t="n">
        <v>1615</v>
      </c>
    </row>
    <row spans="1:4" r="13">
      <c s="4" r="A13" t="s">
        <v>366</v>
      </c>
    </row>
    <row spans="1:4" r="14">
      <c s="3" r="A14" t="s">
        <v>359</v>
      </c>
    </row>
    <row spans="1:4" r="15">
      <c s="4" r="A15" t="s">
        <v>364</v>
      </c>
      <c s="6" r="B15" t="n">
        <v>14825</v>
      </c>
      <c s="6" r="C15" t="n">
        <v>12971</v>
      </c>
    </row>
    <row spans="1:4" r="16">
      <c s="4" r="A16" t="s">
        <v>367</v>
      </c>
    </row>
    <row spans="1:4" r="17">
      <c s="3" r="A17" t="s">
        <v>359</v>
      </c>
    </row>
    <row spans="1:4" r="18">
      <c s="4" r="A18" t="s">
        <v>364</v>
      </c>
      <c s="6" r="B18" t="n">
        <v>612</v>
      </c>
    </row>
    <row spans="1:4" r="19">
      <c s="4" r="A19" t="s">
        <v>367</v>
      </c>
    </row>
    <row spans="1:4" r="20">
      <c s="3" r="A20" t="s">
        <v>359</v>
      </c>
    </row>
    <row spans="1:4" r="21">
      <c s="4" r="A21" t="s">
        <v>368</v>
      </c>
      <c s="7" r="B21" t="n">
        <v>13388</v>
      </c>
      <c s="7" r="C21" t="n">
        <v>130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9</v>
      </c>
      <c s="2" r="B1" t="s">
        <v>1</v>
      </c>
      <c s="2" r="C1" t="s">
        <v>236</v>
      </c>
    </row>
    <row spans="1:3" r="2">
      <c s="2" r="B2" t="s">
        <v>2</v>
      </c>
      <c s="2" r="C2" t="s">
        <v>23</v>
      </c>
    </row>
    <row spans="1:3" r="3">
      <c s="3" r="A3" t="s">
        <v>370</v>
      </c>
    </row>
    <row spans="1:3" r="4">
      <c s="4" r="A4" t="s">
        <v>371</v>
      </c>
      <c s="7" r="B4" t="n">
        <v>86545</v>
      </c>
      <c s="7" r="C4" t="n">
        <v>68829</v>
      </c>
    </row>
    <row spans="1:3" r="5">
      <c s="4" r="A5" t="s">
        <v>372</v>
      </c>
      <c s="6" r="B5" t="n">
        <v>6874</v>
      </c>
      <c s="6" r="C5" t="n">
        <v>37044</v>
      </c>
    </row>
    <row spans="1:3" r="6">
      <c s="4" r="A6" t="s">
        <v>373</v>
      </c>
      <c s="6" r="B6" t="n">
        <v>1074</v>
      </c>
      <c s="6" r="C6" t="n">
        <v>-19328</v>
      </c>
    </row>
    <row spans="1:3" r="7">
      <c s="4" r="A7" t="s">
        <v>374</v>
      </c>
      <c s="6" r="B7" t="n">
        <v>94493</v>
      </c>
      <c s="6" r="C7" t="n">
        <v>86545</v>
      </c>
    </row>
    <row spans="1:3" r="8">
      <c s="4" r="A8" t="s">
        <v>375</v>
      </c>
    </row>
    <row spans="1:3" r="9">
      <c s="3" r="A9" t="s">
        <v>370</v>
      </c>
    </row>
    <row spans="1:3" r="10">
      <c s="4" r="A10" t="s">
        <v>371</v>
      </c>
      <c s="6" r="B10" t="n">
        <v>18526</v>
      </c>
      <c s="6" r="C10" t="n">
        <v>10557</v>
      </c>
    </row>
    <row spans="1:3" r="11">
      <c s="4" r="A11" t="s">
        <v>372</v>
      </c>
      <c s="6" r="B11" t="n">
        <v>5635</v>
      </c>
      <c s="6" r="C11" t="n">
        <v>14066</v>
      </c>
    </row>
    <row spans="1:3" r="12">
      <c s="4" r="A12" t="s">
        <v>373</v>
      </c>
      <c s="6" r="B12" t="n">
        <v>3667</v>
      </c>
      <c s="6" r="C12" t="n">
        <v>-6097</v>
      </c>
    </row>
    <row spans="1:3" r="13">
      <c s="4" r="A13" t="s">
        <v>374</v>
      </c>
      <c s="6" r="B13" t="n">
        <v>27828</v>
      </c>
      <c s="6" r="C13" t="n">
        <v>18526</v>
      </c>
    </row>
    <row spans="1:3" r="14">
      <c s="4" r="A14" t="s">
        <v>376</v>
      </c>
    </row>
    <row spans="1:3" r="15">
      <c s="3" r="A15" t="s">
        <v>370</v>
      </c>
    </row>
    <row spans="1:3" r="16">
      <c s="4" r="A16" t="s">
        <v>371</v>
      </c>
      <c s="6" r="B16" t="n">
        <v>7430</v>
      </c>
      <c s="6" r="C16" t="n">
        <v>11859</v>
      </c>
    </row>
    <row spans="1:3" r="17">
      <c s="4" r="A17" t="s">
        <v>372</v>
      </c>
      <c s="6" r="B17" t="n">
        <v>700</v>
      </c>
      <c s="4" r="C17" t="s">
        <v>377</v>
      </c>
    </row>
    <row spans="1:3" r="18">
      <c s="4" r="A18" t="s">
        <v>373</v>
      </c>
      <c s="6" r="B18" t="n">
        <v>-1164</v>
      </c>
      <c s="6" r="C18" t="n">
        <v>-4429</v>
      </c>
    </row>
    <row spans="1:3" r="19">
      <c s="4" r="A19" t="s">
        <v>374</v>
      </c>
      <c s="6" r="B19" t="n">
        <v>6966</v>
      </c>
      <c s="6" r="C19" t="n">
        <v>7430</v>
      </c>
    </row>
    <row spans="1:3" r="20">
      <c s="4" r="A20" t="s">
        <v>353</v>
      </c>
    </row>
    <row spans="1:3" r="21">
      <c s="3" r="A21" t="s">
        <v>370</v>
      </c>
    </row>
    <row spans="1:3" r="22">
      <c s="4" r="A22" t="s">
        <v>371</v>
      </c>
      <c s="6" r="B22" t="n">
        <v>16438</v>
      </c>
      <c s="6" r="C22" t="n">
        <v>19101</v>
      </c>
    </row>
    <row spans="1:3" r="23">
      <c s="4" r="A23" t="s">
        <v>372</v>
      </c>
      <c s="4" r="C23" t="s">
        <v>377</v>
      </c>
    </row>
    <row spans="1:3" r="24">
      <c s="4" r="A24" t="s">
        <v>373</v>
      </c>
      <c s="6" r="B24" t="n">
        <v>1238</v>
      </c>
      <c s="6" r="C24" t="n">
        <v>-2663</v>
      </c>
    </row>
    <row spans="1:3" r="25">
      <c s="4" r="A25" t="s">
        <v>374</v>
      </c>
      <c s="6" r="B25" t="n">
        <v>17676</v>
      </c>
      <c s="6" r="C25" t="n">
        <v>16438</v>
      </c>
    </row>
    <row spans="1:3" r="26">
      <c s="4" r="A26" t="s">
        <v>354</v>
      </c>
    </row>
    <row spans="1:3" r="27">
      <c s="3" r="A27" t="s">
        <v>370</v>
      </c>
    </row>
    <row spans="1:3" r="28">
      <c s="4" r="A28" t="s">
        <v>371</v>
      </c>
      <c s="6" r="B28" t="n">
        <v>33834</v>
      </c>
      <c s="6" r="C28" t="n">
        <v>15719</v>
      </c>
    </row>
    <row spans="1:3" r="29">
      <c s="4" r="A29" t="s">
        <v>372</v>
      </c>
      <c s="6" r="B29" t="n">
        <v>190</v>
      </c>
      <c s="6" r="C29" t="n">
        <v>22978</v>
      </c>
    </row>
    <row spans="1:3" r="30">
      <c s="4" r="A30" t="s">
        <v>373</v>
      </c>
      <c s="6" r="B30" t="n">
        <v>-2979</v>
      </c>
      <c s="6" r="C30" t="n">
        <v>-4863</v>
      </c>
    </row>
    <row spans="1:3" r="31">
      <c s="4" r="A31" t="s">
        <v>374</v>
      </c>
      <c s="6" r="B31" t="n">
        <v>31045</v>
      </c>
      <c s="6" r="C31" t="n">
        <v>33834</v>
      </c>
    </row>
    <row spans="1:3" r="32">
      <c s="4" r="A32" t="s">
        <v>378</v>
      </c>
    </row>
    <row spans="1:3" r="33">
      <c s="3" r="A33" t="s">
        <v>370</v>
      </c>
    </row>
    <row spans="1:3" r="34">
      <c s="4" r="A34" t="s">
        <v>371</v>
      </c>
      <c s="6" r="B34" t="n">
        <v>5729</v>
      </c>
      <c s="6" r="C34" t="n">
        <v>5729</v>
      </c>
    </row>
    <row spans="1:3" r="35">
      <c s="4" r="A35" t="s">
        <v>372</v>
      </c>
      <c s="6" r="B35" t="n">
        <v>260</v>
      </c>
      <c s="4" r="C35" t="s">
        <v>377</v>
      </c>
    </row>
    <row spans="1:3" r="36">
      <c s="4" r="A36" t="s">
        <v>373</v>
      </c>
      <c s="4" r="C36" t="s">
        <v>377</v>
      </c>
    </row>
    <row spans="1:3" r="37">
      <c s="4" r="A37" t="s">
        <v>374</v>
      </c>
      <c s="6" r="B37" t="n">
        <v>5989</v>
      </c>
      <c s="6" r="C37" t="n">
        <v>5729</v>
      </c>
    </row>
    <row spans="1:3" r="38">
      <c s="4" r="A38" t="s">
        <v>379</v>
      </c>
    </row>
    <row spans="1:3" r="39">
      <c s="3" r="A39" t="s">
        <v>370</v>
      </c>
    </row>
    <row spans="1:3" r="40">
      <c s="4" r="A40" t="s">
        <v>371</v>
      </c>
      <c s="6" r="B40" t="n">
        <v>3437</v>
      </c>
      <c s="6" r="C40" t="n">
        <v>4521</v>
      </c>
    </row>
    <row spans="1:3" r="41">
      <c s="4" r="A41" t="s">
        <v>372</v>
      </c>
      <c s="6" r="B41" t="n">
        <v>57</v>
      </c>
      <c s="4" r="C41" t="s">
        <v>377</v>
      </c>
    </row>
    <row spans="1:3" r="42">
      <c s="4" r="A42" t="s">
        <v>373</v>
      </c>
      <c s="6" r="B42" t="n">
        <v>299</v>
      </c>
      <c s="6" r="C42" t="n">
        <v>-1084</v>
      </c>
    </row>
    <row spans="1:3" r="43">
      <c s="4" r="A43" t="s">
        <v>374</v>
      </c>
      <c s="6" r="B43" t="n">
        <v>3793</v>
      </c>
      <c s="6" r="C43" t="n">
        <v>3437</v>
      </c>
    </row>
    <row spans="1:3" r="44">
      <c s="4" r="A44" t="s">
        <v>380</v>
      </c>
    </row>
    <row spans="1:3" r="45">
      <c s="3" r="A45" t="s">
        <v>370</v>
      </c>
    </row>
    <row spans="1:3" r="46">
      <c s="4" r="A46" t="s">
        <v>371</v>
      </c>
      <c s="6" r="B46" t="n">
        <v>1151</v>
      </c>
      <c s="6" r="C46" t="n">
        <v>1343</v>
      </c>
    </row>
    <row spans="1:3" r="47">
      <c s="4" r="A47" t="s">
        <v>372</v>
      </c>
      <c s="6" r="B47" t="n">
        <v>32</v>
      </c>
      <c s="4" r="C47" t="s">
        <v>377</v>
      </c>
    </row>
    <row spans="1:3" r="48">
      <c s="4" r="A48" t="s">
        <v>373</v>
      </c>
      <c s="6" r="B48" t="n">
        <v>13</v>
      </c>
      <c s="6" r="C48" t="n">
        <v>-192</v>
      </c>
    </row>
    <row spans="1:3" r="49">
      <c s="4" r="A49" t="s">
        <v>374</v>
      </c>
      <c s="7" r="B49" t="n">
        <v>1196</v>
      </c>
      <c s="7" r="C49" t="n">
        <v>11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81</v>
      </c>
      <c s="2" r="B1" t="s">
        <v>382</v>
      </c>
    </row>
    <row spans="1:2" r="2">
      <c s="3" r="A2" t="s">
        <v>383</v>
      </c>
    </row>
    <row spans="1:2" r="3">
      <c s="4" r="A3" t="s">
        <v>384</v>
      </c>
      <c s="7" r="B3" t="n">
        <v>1045</v>
      </c>
    </row>
    <row spans="1:2" r="4">
      <c s="4" r="A4" t="s">
        <v>385</v>
      </c>
      <c s="6" r="B4" t="n">
        <v>3554</v>
      </c>
    </row>
    <row spans="1:2" r="5">
      <c s="4" r="A5" t="s">
        <v>386</v>
      </c>
      <c s="6" r="B5" t="n">
        <v>3013</v>
      </c>
    </row>
    <row spans="1:2" r="6">
      <c s="4" r="A6" t="s">
        <v>387</v>
      </c>
      <c s="6" r="B6" t="n">
        <v>2373</v>
      </c>
    </row>
    <row spans="1:2" r="7">
      <c s="4" r="A7" t="s">
        <v>388</v>
      </c>
      <c s="6" r="B7" t="n">
        <v>4352</v>
      </c>
    </row>
    <row spans="1:2" r="8">
      <c s="4" r="A8" t="s">
        <v>389</v>
      </c>
      <c s="7" r="B8" t="n">
        <v>143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2"/>
    <col customWidth="1" max="3" min="3" width="14"/>
  </cols>
  <sheetData>
    <row spans="1:3" r="1">
      <c s="1" r="A1" t="s">
        <v>390</v>
      </c>
      <c s="2" r="B1" t="s">
        <v>391</v>
      </c>
      <c s="2" r="C1" t="s">
        <v>392</v>
      </c>
    </row>
    <row spans="1:3" r="2">
      <c s="3" r="A2" t="s">
        <v>393</v>
      </c>
    </row>
    <row spans="1:3" r="3">
      <c s="4" r="A3" t="s">
        <v>394</v>
      </c>
      <c s="6" r="B3" t="n">
        <v>6057</v>
      </c>
      <c s="6" r="C3" t="n">
        <v>6057</v>
      </c>
    </row>
    <row spans="1:3" r="4">
      <c s="4" r="A4" t="s">
        <v>395</v>
      </c>
      <c s="6" r="B4" t="n">
        <v>50</v>
      </c>
      <c s="6" r="C4" t="n">
        <v>50</v>
      </c>
    </row>
    <row spans="1:3" r="5">
      <c s="4" r="A5" t="s">
        <v>336</v>
      </c>
      <c s="12" r="B5" t="n">
        <v>481.4</v>
      </c>
      <c s="13" r="C5" t="n">
        <v>31.4</v>
      </c>
    </row>
    <row spans="1:3" r="6">
      <c s="4" r="A6" t="s">
        <v>396</v>
      </c>
      <c s="6" r="C6" t="n">
        <v>19</v>
      </c>
    </row>
    <row spans="1:3" r="7">
      <c s="4" r="A7" t="s">
        <v>397</v>
      </c>
      <c s="13" r="C7" t="n">
        <v>9.4</v>
      </c>
    </row>
    <row spans="1:3" r="8">
      <c s="4" r="A8" t="s">
        <v>398</v>
      </c>
      <c s="6" r="B8" t="n">
        <v>14</v>
      </c>
      <c s="6" r="C8" t="n">
        <v>14</v>
      </c>
    </row>
    <row spans="1:3" r="9">
      <c s="4" r="A9" t="s">
        <v>399</v>
      </c>
      <c s="7" r="C9" t="n">
        <v>3</v>
      </c>
    </row>
    <row spans="1:3" r="10">
      <c s="4" r="A10" t="s">
        <v>400</v>
      </c>
    </row>
    <row spans="1:3" r="11">
      <c s="3" r="A11" t="s">
        <v>393</v>
      </c>
    </row>
    <row spans="1:3" r="12">
      <c s="4" r="A12" t="s">
        <v>394</v>
      </c>
      <c s="6" r="B12" t="n">
        <v>2224</v>
      </c>
      <c s="6" r="C12" t="n">
        <v>2224</v>
      </c>
    </row>
    <row spans="1:3" r="13">
      <c s="4" r="A13" t="s">
        <v>401</v>
      </c>
    </row>
    <row spans="1:3" r="14">
      <c s="3" r="A14" t="s">
        <v>393</v>
      </c>
    </row>
    <row spans="1:3" r="15">
      <c s="4" r="A15" t="s">
        <v>394</v>
      </c>
      <c s="6" r="B15" t="n">
        <v>3833</v>
      </c>
      <c s="6" r="C15" t="n">
        <v>38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68</v>
      </c>
      <c s="2" r="D1" t="s">
        <v>1</v>
      </c>
    </row>
    <row spans="1:5" r="2">
      <c s="2" r="B2" t="s">
        <v>2</v>
      </c>
      <c s="2" r="C2" t="s">
        <v>69</v>
      </c>
      <c s="2" r="D2" t="s">
        <v>2</v>
      </c>
      <c s="2" r="E2" t="s">
        <v>69</v>
      </c>
    </row>
    <row spans="1:5" r="3">
      <c s="3" r="A3" t="s">
        <v>393</v>
      </c>
    </row>
    <row spans="1:5" r="4">
      <c s="4" r="A4" t="s">
        <v>71</v>
      </c>
      <c s="7" r="B4" t="n">
        <v>230847</v>
      </c>
      <c s="7" r="C4" t="n">
        <v>168641</v>
      </c>
      <c s="7" r="D4" t="n">
        <v>588121</v>
      </c>
      <c s="7" r="E4" t="n">
        <v>471058</v>
      </c>
    </row>
    <row spans="1:5" r="5">
      <c s="4" r="A5" t="s">
        <v>403</v>
      </c>
      <c s="6" r="B5" t="n">
        <v>-137796</v>
      </c>
      <c s="6" r="C5" t="n">
        <v>-100005</v>
      </c>
      <c s="6" r="D5" t="n">
        <v>-356965</v>
      </c>
      <c s="6" r="E5" t="n">
        <v>-268055</v>
      </c>
    </row>
    <row spans="1:5" r="6">
      <c s="4" r="A6" t="s">
        <v>78</v>
      </c>
      <c s="6" r="D6" t="n">
        <v>-13717</v>
      </c>
      <c s="6" r="E6" t="n">
        <v>-16226</v>
      </c>
    </row>
    <row spans="1:5" r="7">
      <c s="4" r="A7" t="s">
        <v>404</v>
      </c>
      <c s="6" r="B7" t="n">
        <v>93051</v>
      </c>
      <c s="6" r="C7" t="n">
        <v>68636</v>
      </c>
      <c s="6" r="D7" t="n">
        <v>217439</v>
      </c>
      <c s="6" r="E7" t="n">
        <v>186777</v>
      </c>
    </row>
    <row spans="1:5" r="8">
      <c s="4" r="A8" t="s">
        <v>405</v>
      </c>
      <c s="6" r="B8" t="n">
        <v>-39342</v>
      </c>
      <c s="6" r="C8" t="n">
        <v>-23356</v>
      </c>
      <c s="6" r="D8" t="n">
        <v>-101055</v>
      </c>
      <c s="6" r="E8" t="n">
        <v>-81273</v>
      </c>
    </row>
    <row spans="1:5" r="9">
      <c s="4" r="A9" t="s">
        <v>80</v>
      </c>
      <c s="6" r="B9" t="n">
        <v>53709</v>
      </c>
      <c s="6" r="C9" t="n">
        <v>45280</v>
      </c>
      <c s="6" r="D9" t="n">
        <v>116384</v>
      </c>
      <c s="6" r="E9" t="n">
        <v>105504</v>
      </c>
    </row>
    <row spans="1:5" r="10">
      <c s="3" r="A10" t="s">
        <v>81</v>
      </c>
    </row>
    <row spans="1:5" r="11">
      <c s="4" r="A11" t="s">
        <v>82</v>
      </c>
      <c s="6" r="B11" t="n">
        <v>9892</v>
      </c>
      <c s="6" r="C11" t="n">
        <v>5777</v>
      </c>
      <c s="6" r="D11" t="n">
        <v>25192</v>
      </c>
      <c s="6" r="E11" t="n">
        <v>14768</v>
      </c>
    </row>
    <row spans="1:5" r="12">
      <c s="4" r="A12" t="s">
        <v>83</v>
      </c>
      <c s="6" r="B12" t="n">
        <v>-6492</v>
      </c>
      <c s="6" r="C12" t="n">
        <v>-6011</v>
      </c>
      <c s="6" r="D12" t="n">
        <v>-18807</v>
      </c>
      <c s="6" r="E12" t="n">
        <v>-16162</v>
      </c>
    </row>
    <row spans="1:5" r="13">
      <c s="4" r="A13" t="s">
        <v>406</v>
      </c>
      <c s="6" r="B13" t="n">
        <v>-4823</v>
      </c>
      <c s="6" r="C13" t="n">
        <v>2570</v>
      </c>
      <c s="6" r="D13" t="n">
        <v>-5062</v>
      </c>
      <c s="6" r="E13" t="n">
        <v>-6647</v>
      </c>
    </row>
    <row spans="1:5" r="14">
      <c s="4" r="A14" t="s">
        <v>85</v>
      </c>
      <c s="6" r="B14" t="n">
        <v>52286</v>
      </c>
      <c s="6" r="C14" t="n">
        <v>47616</v>
      </c>
      <c s="6" r="D14" t="n">
        <v>117707</v>
      </c>
      <c s="6" r="E14" t="n">
        <v>97463</v>
      </c>
    </row>
    <row spans="1:5" r="15">
      <c s="4" r="A15" t="s">
        <v>407</v>
      </c>
    </row>
    <row spans="1:5" r="16">
      <c s="3" r="A16" t="s">
        <v>393</v>
      </c>
    </row>
    <row spans="1:5" r="17">
      <c s="4" r="A17" t="s">
        <v>71</v>
      </c>
      <c s="6" r="B17" t="n">
        <v>131003</v>
      </c>
      <c s="6" r="C17" t="n">
        <v>74286</v>
      </c>
      <c s="6" r="D17" t="n">
        <v>311427</v>
      </c>
      <c s="6" r="E17" t="n">
        <v>215651</v>
      </c>
    </row>
    <row spans="1:5" r="18">
      <c s="4" r="A18" t="s">
        <v>403</v>
      </c>
      <c s="6" r="B18" t="n">
        <v>-77012</v>
      </c>
      <c s="6" r="C18" t="n">
        <v>-43730</v>
      </c>
      <c s="6" r="D18" t="n">
        <v>-188772</v>
      </c>
      <c s="6" r="E18" t="n">
        <v>-127406</v>
      </c>
    </row>
    <row spans="1:5" r="19">
      <c s="4" r="A19" t="s">
        <v>404</v>
      </c>
      <c s="6" r="B19" t="n">
        <v>53991</v>
      </c>
      <c s="6" r="C19" t="n">
        <v>30556</v>
      </c>
      <c s="6" r="D19" t="n">
        <v>122655</v>
      </c>
      <c s="6" r="E19" t="n">
        <v>88245</v>
      </c>
    </row>
    <row spans="1:5" r="20">
      <c s="4" r="A20" t="s">
        <v>408</v>
      </c>
    </row>
    <row spans="1:5" r="21">
      <c s="3" r="A21" t="s">
        <v>393</v>
      </c>
    </row>
    <row spans="1:5" r="22">
      <c s="4" r="A22" t="s">
        <v>71</v>
      </c>
      <c s="6" r="B22" t="n">
        <v>69983</v>
      </c>
      <c s="6" r="C22" t="n">
        <v>67234</v>
      </c>
      <c s="6" r="D22" t="n">
        <v>185885</v>
      </c>
      <c s="6" r="E22" t="n">
        <v>171496</v>
      </c>
    </row>
    <row spans="1:5" r="23">
      <c s="4" r="A23" t="s">
        <v>403</v>
      </c>
      <c s="6" r="B23" t="n">
        <v>-39026</v>
      </c>
      <c s="6" r="C23" t="n">
        <v>-38705</v>
      </c>
      <c s="6" r="D23" t="n">
        <v>-105217</v>
      </c>
      <c s="6" r="E23" t="n">
        <v>-92547</v>
      </c>
    </row>
    <row spans="1:5" r="24">
      <c s="4" r="A24" t="s">
        <v>404</v>
      </c>
      <c s="6" r="B24" t="n">
        <v>30957</v>
      </c>
      <c s="6" r="C24" t="n">
        <v>28529</v>
      </c>
      <c s="6" r="D24" t="n">
        <v>80668</v>
      </c>
      <c s="6" r="E24" t="n">
        <v>78949</v>
      </c>
    </row>
    <row spans="1:5" r="25">
      <c s="4" r="A25" t="s">
        <v>409</v>
      </c>
    </row>
    <row spans="1:5" r="26">
      <c s="3" r="A26" t="s">
        <v>393</v>
      </c>
    </row>
    <row spans="1:5" r="27">
      <c s="4" r="A27" t="s">
        <v>71</v>
      </c>
      <c s="6" r="B27" t="n">
        <v>11807</v>
      </c>
      <c s="6" r="C27" t="n">
        <v>9880</v>
      </c>
      <c s="6" r="D27" t="n">
        <v>34375</v>
      </c>
      <c s="6" r="E27" t="n">
        <v>29308</v>
      </c>
    </row>
    <row spans="1:5" r="28">
      <c s="4" r="A28" t="s">
        <v>403</v>
      </c>
      <c s="6" r="B28" t="n">
        <v>-10353</v>
      </c>
      <c s="6" r="C28" t="n">
        <v>-8560</v>
      </c>
      <c s="6" r="D28" t="n">
        <v>-29004</v>
      </c>
      <c s="6" r="E28" t="n">
        <v>-21175</v>
      </c>
    </row>
    <row spans="1:5" r="29">
      <c s="4" r="A29" t="s">
        <v>404</v>
      </c>
      <c s="6" r="B29" t="n">
        <v>1454</v>
      </c>
      <c s="6" r="C29" t="n">
        <v>1320</v>
      </c>
      <c s="6" r="D29" t="n">
        <v>5371</v>
      </c>
      <c s="6" r="E29" t="n">
        <v>8133</v>
      </c>
    </row>
    <row spans="1:5" r="30">
      <c s="4" r="A30" t="s">
        <v>410</v>
      </c>
    </row>
    <row spans="1:5" r="31">
      <c s="3" r="A31" t="s">
        <v>393</v>
      </c>
    </row>
    <row spans="1:5" r="32">
      <c s="4" r="A32" t="s">
        <v>71</v>
      </c>
      <c s="6" r="B32" t="n">
        <v>6885</v>
      </c>
      <c s="6" r="C32" t="n">
        <v>8860</v>
      </c>
      <c s="6" r="D32" t="n">
        <v>26451</v>
      </c>
      <c s="6" r="E32" t="n">
        <v>28529</v>
      </c>
    </row>
    <row spans="1:5" r="33">
      <c s="4" r="A33" t="s">
        <v>403</v>
      </c>
      <c s="6" r="B33" t="n">
        <v>-3462</v>
      </c>
      <c s="6" r="C33" t="n">
        <v>-3665</v>
      </c>
      <c s="6" r="D33" t="n">
        <v>-12691</v>
      </c>
      <c s="6" r="E33" t="n">
        <v>-10500</v>
      </c>
    </row>
    <row spans="1:5" r="34">
      <c s="4" r="A34" t="s">
        <v>78</v>
      </c>
      <c s="6" r="D34" t="n">
        <v>-13717</v>
      </c>
      <c s="6" r="E34" t="n">
        <v>-16226</v>
      </c>
    </row>
    <row spans="1:5" r="35">
      <c s="4" r="A35" t="s">
        <v>404</v>
      </c>
      <c s="6" r="B35" t="n">
        <v>3423</v>
      </c>
      <c s="6" r="C35" t="n">
        <v>5195</v>
      </c>
      <c s="6" r="D35" t="n">
        <v>43</v>
      </c>
      <c s="6" r="E35" t="n">
        <v>1803</v>
      </c>
    </row>
    <row spans="1:5" r="36">
      <c s="4" r="A36" t="s">
        <v>411</v>
      </c>
    </row>
    <row spans="1:5" r="37">
      <c s="3" r="A37" t="s">
        <v>393</v>
      </c>
    </row>
    <row spans="1:5" r="38">
      <c s="4" r="A38" t="s">
        <v>71</v>
      </c>
      <c s="6" r="B38" t="n">
        <v>11169</v>
      </c>
      <c s="6" r="C38" t="n">
        <v>8381</v>
      </c>
      <c s="6" r="D38" t="n">
        <v>29983</v>
      </c>
      <c s="6" r="E38" t="n">
        <v>26074</v>
      </c>
    </row>
    <row spans="1:5" r="39">
      <c s="4" r="A39" t="s">
        <v>403</v>
      </c>
      <c s="6" r="B39" t="n">
        <v>-7943</v>
      </c>
      <c s="6" r="C39" t="n">
        <v>-5345</v>
      </c>
      <c s="6" r="D39" t="n">
        <v>-21281</v>
      </c>
      <c s="6" r="E39" t="n">
        <v>-16427</v>
      </c>
    </row>
    <row spans="1:5" r="40">
      <c s="4" r="A40" t="s">
        <v>404</v>
      </c>
      <c s="7" r="B40" t="n">
        <v>3226</v>
      </c>
      <c s="7" r="C40" t="n">
        <v>3036</v>
      </c>
      <c s="7" r="D40" t="n">
        <v>8702</v>
      </c>
      <c s="7" r="E40" t="n">
        <v>96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23</v>
      </c>
    </row>
    <row spans="1:3" r="2">
      <c s="3" r="A2" t="s">
        <v>413</v>
      </c>
    </row>
    <row spans="1:3" r="3">
      <c s="4" r="A3" t="s">
        <v>414</v>
      </c>
      <c s="7" r="B3" t="n">
        <v>121006</v>
      </c>
      <c s="7" r="C3" t="n">
        <v>81633</v>
      </c>
    </row>
    <row spans="1:3" r="4">
      <c s="4" r="A4" t="s">
        <v>415</v>
      </c>
    </row>
    <row spans="1:3" r="5">
      <c s="3" r="A5" t="s">
        <v>413</v>
      </c>
    </row>
    <row spans="1:3" r="6">
      <c s="4" r="A6" t="s">
        <v>414</v>
      </c>
      <c s="6" r="B6" t="n">
        <v>10268</v>
      </c>
      <c s="6" r="C6" t="n">
        <v>12756</v>
      </c>
    </row>
    <row spans="1:3" r="7">
      <c s="4" r="A7" t="s">
        <v>376</v>
      </c>
    </row>
    <row spans="1:3" r="8">
      <c s="3" r="A8" t="s">
        <v>413</v>
      </c>
    </row>
    <row spans="1:3" r="9">
      <c s="4" r="A9" t="s">
        <v>414</v>
      </c>
      <c s="6" r="B9" t="n">
        <v>22875</v>
      </c>
      <c s="6" r="C9" t="n">
        <v>22379</v>
      </c>
    </row>
    <row spans="1:3" r="10">
      <c s="4" r="A10" t="s">
        <v>375</v>
      </c>
    </row>
    <row spans="1:3" r="11">
      <c s="3" r="A11" t="s">
        <v>413</v>
      </c>
    </row>
    <row spans="1:3" r="12">
      <c s="4" r="A12" t="s">
        <v>414</v>
      </c>
      <c s="6" r="B12" t="n">
        <v>54350</v>
      </c>
      <c s="6" r="C12" t="n">
        <v>17150</v>
      </c>
    </row>
    <row spans="1:3" r="13">
      <c s="4" r="A13" t="s">
        <v>354</v>
      </c>
    </row>
    <row spans="1:3" r="14">
      <c s="3" r="A14" t="s">
        <v>413</v>
      </c>
    </row>
    <row spans="1:3" r="15">
      <c s="4" r="A15" t="s">
        <v>414</v>
      </c>
      <c s="6" r="B15" t="n">
        <v>2806</v>
      </c>
      <c s="6" r="C15" t="n">
        <v>2475</v>
      </c>
    </row>
    <row spans="1:3" r="16">
      <c s="4" r="A16" t="s">
        <v>378</v>
      </c>
    </row>
    <row spans="1:3" r="17">
      <c s="3" r="A17" t="s">
        <v>413</v>
      </c>
    </row>
    <row spans="1:3" r="18">
      <c s="4" r="A18" t="s">
        <v>414</v>
      </c>
      <c s="6" r="B18" t="n">
        <v>21471</v>
      </c>
      <c s="6" r="C18" t="n">
        <v>21556</v>
      </c>
    </row>
    <row spans="1:3" r="19">
      <c s="4" r="A19" t="s">
        <v>380</v>
      </c>
    </row>
    <row spans="1:3" r="20">
      <c s="3" r="A20" t="s">
        <v>413</v>
      </c>
    </row>
    <row spans="1:3" r="21">
      <c s="4" r="A21" t="s">
        <v>414</v>
      </c>
      <c s="6" r="B21" t="n">
        <v>9236</v>
      </c>
      <c s="6" r="C21" t="n">
        <v>5317</v>
      </c>
    </row>
    <row spans="1:3" r="22">
      <c s="4" r="A22" t="s">
        <v>416</v>
      </c>
    </row>
    <row spans="1:3" r="23">
      <c s="3" r="A23" t="s">
        <v>413</v>
      </c>
    </row>
    <row spans="1:3" r="24">
      <c s="4" r="A24" t="s">
        <v>414</v>
      </c>
      <c s="7" r="B24" t="n">
        <v>110738</v>
      </c>
      <c s="7" r="C24" t="n">
        <v>688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230847</v>
      </c>
      <c s="7" r="C4" t="n">
        <v>168641</v>
      </c>
      <c s="7" r="D4" t="n">
        <v>588121</v>
      </c>
      <c s="7" r="E4" t="n">
        <v>471058</v>
      </c>
    </row>
    <row spans="1:5" r="5">
      <c s="4" r="A5" t="s">
        <v>72</v>
      </c>
      <c s="6" r="B5" t="n">
        <v>-85199</v>
      </c>
      <c s="6" r="C5" t="n">
        <v>-56813</v>
      </c>
      <c s="6" r="D5" t="n">
        <v>-213993</v>
      </c>
      <c s="6" r="E5" t="n">
        <v>-151832</v>
      </c>
    </row>
    <row spans="1:5" r="6">
      <c s="4" r="A6" t="s">
        <v>73</v>
      </c>
      <c s="6" r="B6" t="n">
        <v>145648</v>
      </c>
      <c s="6" r="C6" t="n">
        <v>111828</v>
      </c>
      <c s="6" r="D6" t="n">
        <v>374128</v>
      </c>
      <c s="6" r="E6" t="n">
        <v>319226</v>
      </c>
    </row>
    <row spans="1:5" r="7">
      <c s="3" r="A7" t="s">
        <v>74</v>
      </c>
    </row>
    <row spans="1:5" r="8">
      <c s="4" r="A8" t="s">
        <v>75</v>
      </c>
      <c s="6" r="B8" t="n">
        <v>-26066</v>
      </c>
      <c s="6" r="C8" t="n">
        <v>-17042</v>
      </c>
      <c s="6" r="D8" t="n">
        <v>-72223</v>
      </c>
      <c s="6" r="E8" t="n">
        <v>-53927</v>
      </c>
    </row>
    <row spans="1:5" r="9">
      <c s="4" r="A9" t="s">
        <v>76</v>
      </c>
      <c s="6" r="B9" t="n">
        <v>-39723</v>
      </c>
      <c s="6" r="C9" t="n">
        <v>-31125</v>
      </c>
      <c s="6" r="D9" t="n">
        <v>-107743</v>
      </c>
      <c s="6" r="E9" t="n">
        <v>-86442</v>
      </c>
    </row>
    <row spans="1:5" r="10">
      <c s="4" r="A10" t="s">
        <v>77</v>
      </c>
      <c s="6" r="B10" t="n">
        <v>-26150</v>
      </c>
      <c s="6" r="C10" t="n">
        <v>-18381</v>
      </c>
      <c s="6" r="D10" t="n">
        <v>-64061</v>
      </c>
      <c s="6" r="E10" t="n">
        <v>-57127</v>
      </c>
    </row>
    <row spans="1:5" r="11">
      <c s="4" r="A11" t="s">
        <v>78</v>
      </c>
      <c s="6" r="D11" t="n">
        <v>-13717</v>
      </c>
      <c s="6" r="E11" t="n">
        <v>-16226</v>
      </c>
    </row>
    <row spans="1:5" r="12">
      <c s="4" r="A12" t="s">
        <v>79</v>
      </c>
      <c s="6" r="B12" t="n">
        <v>-91939</v>
      </c>
      <c s="6" r="C12" t="n">
        <v>-66548</v>
      </c>
      <c s="6" r="D12" t="n">
        <v>-257744</v>
      </c>
      <c s="6" r="E12" t="n">
        <v>-213722</v>
      </c>
    </row>
    <row spans="1:5" r="13">
      <c s="4" r="A13" t="s">
        <v>80</v>
      </c>
      <c s="6" r="B13" t="n">
        <v>53709</v>
      </c>
      <c s="6" r="C13" t="n">
        <v>45280</v>
      </c>
      <c s="6" r="D13" t="n">
        <v>116384</v>
      </c>
      <c s="6" r="E13" t="n">
        <v>105504</v>
      </c>
    </row>
    <row spans="1:5" r="14">
      <c s="3" r="A14" t="s">
        <v>81</v>
      </c>
    </row>
    <row spans="1:5" r="15">
      <c s="4" r="A15" t="s">
        <v>82</v>
      </c>
      <c s="6" r="B15" t="n">
        <v>9892</v>
      </c>
      <c s="6" r="C15" t="n">
        <v>5777</v>
      </c>
      <c s="6" r="D15" t="n">
        <v>25192</v>
      </c>
      <c s="6" r="E15" t="n">
        <v>14768</v>
      </c>
    </row>
    <row spans="1:5" r="16">
      <c s="4" r="A16" t="s">
        <v>83</v>
      </c>
      <c s="6" r="B16" t="n">
        <v>-6492</v>
      </c>
      <c s="6" r="C16" t="n">
        <v>-6011</v>
      </c>
      <c s="6" r="D16" t="n">
        <v>-18807</v>
      </c>
      <c s="6" r="E16" t="n">
        <v>-16162</v>
      </c>
    </row>
    <row spans="1:5" r="17">
      <c s="4" r="A17" t="s">
        <v>84</v>
      </c>
      <c s="6" r="B17" t="n">
        <v>-4823</v>
      </c>
      <c s="6" r="C17" t="n">
        <v>2570</v>
      </c>
      <c s="6" r="D17" t="n">
        <v>-5062</v>
      </c>
      <c s="6" r="E17" t="n">
        <v>-6647</v>
      </c>
    </row>
    <row spans="1:5" r="18">
      <c s="4" r="A18" t="s">
        <v>85</v>
      </c>
      <c s="6" r="B18" t="n">
        <v>52286</v>
      </c>
      <c s="6" r="C18" t="n">
        <v>47616</v>
      </c>
      <c s="6" r="D18" t="n">
        <v>117707</v>
      </c>
      <c s="6" r="E18" t="n">
        <v>97463</v>
      </c>
    </row>
    <row spans="1:5" r="19">
      <c s="4" r="A19" t="s">
        <v>86</v>
      </c>
      <c s="6" r="B19" t="n">
        <v>-13374</v>
      </c>
      <c s="6" r="C19" t="n">
        <v>-1976</v>
      </c>
      <c s="6" r="D19" t="n">
        <v>-32690</v>
      </c>
      <c s="6" r="E19" t="n">
        <v>-30639</v>
      </c>
    </row>
    <row spans="1:5" r="20">
      <c s="4" r="A20" t="s">
        <v>87</v>
      </c>
      <c s="7" r="B20" t="n">
        <v>38912</v>
      </c>
      <c s="7" r="C20" t="n">
        <v>45640</v>
      </c>
      <c s="7" r="D20" t="n">
        <v>85017</v>
      </c>
      <c s="7" r="E20" t="n">
        <v>66824</v>
      </c>
    </row>
    <row spans="1:5" r="21">
      <c s="3" r="A21" t="s">
        <v>88</v>
      </c>
    </row>
    <row spans="1:5" r="22">
      <c s="4" r="A22" t="s">
        <v>89</v>
      </c>
      <c s="9" r="B22" t="n">
        <v>0.88</v>
      </c>
      <c s="9" r="C22" t="n">
        <v>1.03</v>
      </c>
      <c s="9" r="D22" t="n">
        <v>1.93</v>
      </c>
      <c s="9" r="E22" t="n">
        <v>1.51</v>
      </c>
    </row>
    <row spans="1:5" r="23">
      <c s="4" r="A23" t="s">
        <v>90</v>
      </c>
      <c s="6" r="B23" t="n">
        <v>44157341</v>
      </c>
      <c s="6" r="C23" t="n">
        <v>44155830</v>
      </c>
      <c s="6" r="D23" t="n">
        <v>44157215</v>
      </c>
      <c s="6" r="E23" t="n">
        <v>44155303</v>
      </c>
    </row>
    <row spans="1:5" r="24">
      <c s="3" r="A24" t="s">
        <v>91</v>
      </c>
    </row>
    <row spans="1:5" r="25">
      <c s="4" r="A25" t="s">
        <v>92</v>
      </c>
      <c s="9" r="B25" t="n">
        <v>0.88</v>
      </c>
      <c s="9" r="C25" t="n">
        <v>1.03</v>
      </c>
      <c s="9" r="D25" t="n">
        <v>1.93</v>
      </c>
      <c s="9" r="E25" t="n">
        <v>1.51</v>
      </c>
    </row>
    <row spans="1:5" r="26">
      <c s="4" r="A26" t="s">
        <v>90</v>
      </c>
      <c s="6" r="B26" t="n">
        <v>44157341</v>
      </c>
      <c s="6" r="C26" t="n">
        <v>44155830</v>
      </c>
      <c s="6" r="D26" t="n">
        <v>44157215</v>
      </c>
      <c s="6" r="E26" t="n">
        <v>44155303</v>
      </c>
    </row>
    <row spans="1:5" r="27">
      <c s="4" r="A27" t="s">
        <v>93</v>
      </c>
      <c s="8" r="B27" t="n">
        <v>0.15</v>
      </c>
      <c s="8" r="C27" t="n">
        <v>0.103</v>
      </c>
      <c s="8" r="D27" t="n">
        <v>0.45</v>
      </c>
      <c s="8" r="E27" t="n">
        <v>0.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23</v>
      </c>
    </row>
    <row spans="1:3" r="2">
      <c s="3" r="A2" t="s">
        <v>413</v>
      </c>
    </row>
    <row spans="1:3" r="3">
      <c s="4" r="A3" t="s">
        <v>418</v>
      </c>
      <c s="7" r="B3" t="n">
        <v>122218</v>
      </c>
      <c s="7" r="C3" t="n">
        <v>115536</v>
      </c>
    </row>
    <row spans="1:3" r="4">
      <c s="4" r="A4" t="s">
        <v>415</v>
      </c>
    </row>
    <row spans="1:3" r="5">
      <c s="3" r="A5" t="s">
        <v>413</v>
      </c>
    </row>
    <row spans="1:3" r="6">
      <c s="4" r="A6" t="s">
        <v>418</v>
      </c>
      <c s="6" r="B6" t="n">
        <v>137</v>
      </c>
      <c s="6" r="C6" t="n">
        <v>235</v>
      </c>
    </row>
    <row spans="1:3" r="7">
      <c s="4" r="A7" t="s">
        <v>376</v>
      </c>
    </row>
    <row spans="1:3" r="8">
      <c s="3" r="A8" t="s">
        <v>413</v>
      </c>
    </row>
    <row spans="1:3" r="9">
      <c s="4" r="A9" t="s">
        <v>418</v>
      </c>
      <c s="6" r="B9" t="n">
        <v>8072</v>
      </c>
      <c s="6" r="C9" t="n">
        <v>8763</v>
      </c>
    </row>
    <row spans="1:3" r="10">
      <c s="4" r="A10" t="s">
        <v>375</v>
      </c>
    </row>
    <row spans="1:3" r="11">
      <c s="3" r="A11" t="s">
        <v>413</v>
      </c>
    </row>
    <row spans="1:3" r="12">
      <c s="4" r="A12" t="s">
        <v>418</v>
      </c>
      <c s="6" r="B12" t="n">
        <v>31689</v>
      </c>
      <c s="6" r="C12" t="n">
        <v>21338</v>
      </c>
    </row>
    <row spans="1:3" r="13">
      <c s="4" r="A13" t="s">
        <v>354</v>
      </c>
    </row>
    <row spans="1:3" r="14">
      <c s="3" r="A14" t="s">
        <v>413</v>
      </c>
    </row>
    <row spans="1:3" r="15">
      <c s="4" r="A15" t="s">
        <v>418</v>
      </c>
      <c s="6" r="B15" t="n">
        <v>41407</v>
      </c>
      <c s="6" r="C15" t="n">
        <v>46186</v>
      </c>
    </row>
    <row spans="1:3" r="16">
      <c s="4" r="A16" t="s">
        <v>378</v>
      </c>
    </row>
    <row spans="1:3" r="17">
      <c s="3" r="A17" t="s">
        <v>413</v>
      </c>
    </row>
    <row spans="1:3" r="18">
      <c s="4" r="A18" t="s">
        <v>418</v>
      </c>
      <c s="6" r="B18" t="n">
        <v>7403</v>
      </c>
      <c s="6" r="C18" t="n">
        <v>7217</v>
      </c>
    </row>
    <row spans="1:3" r="19">
      <c s="4" r="A19" t="s">
        <v>380</v>
      </c>
    </row>
    <row spans="1:3" r="20">
      <c s="3" r="A20" t="s">
        <v>413</v>
      </c>
    </row>
    <row spans="1:3" r="21">
      <c s="4" r="A21" t="s">
        <v>418</v>
      </c>
      <c s="6" r="B21" t="n">
        <v>33510</v>
      </c>
      <c s="6" r="C21" t="n">
        <v>31797</v>
      </c>
    </row>
    <row spans="1:3" r="22">
      <c s="4" r="A22" t="s">
        <v>416</v>
      </c>
    </row>
    <row spans="1:3" r="23">
      <c s="3" r="A23" t="s">
        <v>413</v>
      </c>
    </row>
    <row spans="1:3" r="24">
      <c s="4" r="A24" t="s">
        <v>418</v>
      </c>
      <c s="7" r="B24" t="n">
        <v>122081</v>
      </c>
      <c s="7" r="C24" t="n">
        <v>1153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19</v>
      </c>
      <c s="2" r="C1" t="s">
        <v>68</v>
      </c>
      <c s="2" r="E1" t="s">
        <v>1</v>
      </c>
    </row>
    <row spans="1:6" r="2">
      <c s="2" r="C2" t="s">
        <v>2</v>
      </c>
      <c s="2" r="D2" t="s">
        <v>69</v>
      </c>
      <c s="2" r="E2" t="s">
        <v>2</v>
      </c>
      <c s="2" r="F2" t="s">
        <v>69</v>
      </c>
    </row>
    <row spans="1:6" r="3">
      <c s="3" r="A3" t="s">
        <v>420</v>
      </c>
    </row>
    <row spans="1:6" r="4">
      <c s="4" r="A4" t="s">
        <v>71</v>
      </c>
      <c s="7" r="C4" t="n">
        <v>230847</v>
      </c>
      <c s="7" r="D4" t="n">
        <v>168641</v>
      </c>
      <c s="7" r="E4" t="n">
        <v>588121</v>
      </c>
      <c s="7" r="F4" t="n">
        <v>471058</v>
      </c>
    </row>
    <row spans="1:6" r="5">
      <c s="4" r="A5" t="s">
        <v>421</v>
      </c>
    </row>
    <row spans="1:6" r="6">
      <c s="3" r="A6" t="s">
        <v>420</v>
      </c>
    </row>
    <row spans="1:6" r="7">
      <c s="4" r="A7" t="s">
        <v>71</v>
      </c>
      <c s="6" r="C7" t="n">
        <v>134374</v>
      </c>
      <c s="6" r="D7" t="n">
        <v>98580</v>
      </c>
      <c s="6" r="E7" t="n">
        <v>341749</v>
      </c>
      <c s="6" r="F7" t="n">
        <v>286523</v>
      </c>
    </row>
    <row spans="1:6" r="8">
      <c s="4" r="A8" t="s">
        <v>422</v>
      </c>
    </row>
    <row spans="1:6" r="9">
      <c s="3" r="A9" t="s">
        <v>420</v>
      </c>
    </row>
    <row spans="1:6" r="10">
      <c s="4" r="A10" t="s">
        <v>71</v>
      </c>
      <c s="4" r="B10" t="s">
        <v>423</v>
      </c>
      <c s="7" r="C10" t="n">
        <v>96473</v>
      </c>
      <c s="7" r="D10" t="n">
        <v>70061</v>
      </c>
      <c s="7" r="E10" t="n">
        <v>246372</v>
      </c>
      <c s="7" r="F10" t="n">
        <v>184535</v>
      </c>
    </row>
    <row spans="1:6" r="11">
      <c r="A11" t="n"/>
    </row>
    <row spans="1:6" r="12">
      <c s="4" r="A12" t="s">
        <v>423</v>
      </c>
      <c s="4" r="B12" t="s">
        <v>424</v>
      </c>
    </row>
  </sheetData>
  <mergeCells count="5">
    <mergeCell ref="A1:B2"/>
    <mergeCell ref="C1:D1"/>
    <mergeCell ref="E1:F1"/>
    <mergeCell ref="A11:E11"/>
    <mergeCell ref="B12:E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5</v>
      </c>
      <c s="2" r="B1" t="s">
        <v>1</v>
      </c>
    </row>
    <row spans="1:3" r="2">
      <c s="2" r="B2" t="s">
        <v>2</v>
      </c>
      <c s="2" r="C2" t="s">
        <v>23</v>
      </c>
    </row>
    <row spans="1:3" r="3">
      <c s="3" r="A3" t="s">
        <v>426</v>
      </c>
    </row>
    <row spans="1:3" r="4">
      <c s="4" r="A4" t="s">
        <v>427</v>
      </c>
      <c s="7" r="B4" t="n">
        <v>0</v>
      </c>
      <c s="7" r="C4" t="n">
        <v>0</v>
      </c>
    </row>
    <row spans="1:3" r="5">
      <c s="4" r="A5" t="s">
        <v>428</v>
      </c>
      <c s="6" r="B5" t="n">
        <v>0</v>
      </c>
      <c s="6" r="C5" t="n">
        <v>0</v>
      </c>
    </row>
    <row spans="1:3" r="6">
      <c s="4" r="A6" t="s">
        <v>429</v>
      </c>
    </row>
    <row spans="1:3" r="7">
      <c s="3" r="A7" t="s">
        <v>426</v>
      </c>
    </row>
    <row spans="1:3" r="8">
      <c s="4" r="A8" t="s">
        <v>430</v>
      </c>
      <c s="6" r="B8" t="n">
        <v>305</v>
      </c>
    </row>
    <row spans="1:3" r="9">
      <c s="4" r="A9" t="s">
        <v>431</v>
      </c>
      <c s="6" r="B9" t="n">
        <v>974</v>
      </c>
    </row>
    <row spans="1:3" r="10">
      <c s="4" r="A10" t="s">
        <v>339</v>
      </c>
      <c s="6" r="B10" t="n">
        <v>1215</v>
      </c>
    </row>
    <row spans="1:3" r="11">
      <c s="4" r="A11" t="s">
        <v>432</v>
      </c>
      <c s="6" r="B11" t="n">
        <v>7347</v>
      </c>
    </row>
    <row spans="1:3" r="12">
      <c s="4" r="A12" t="s">
        <v>433</v>
      </c>
    </row>
    <row spans="1:3" r="13">
      <c s="3" r="A13" t="s">
        <v>426</v>
      </c>
    </row>
    <row spans="1:3" r="14">
      <c s="4" r="A14" t="s">
        <v>434</v>
      </c>
      <c s="6" r="B14" t="n">
        <v>0</v>
      </c>
      <c s="6" r="C14" t="n">
        <v>0</v>
      </c>
    </row>
    <row spans="1:3" r="15">
      <c s="4" r="A15" t="s">
        <v>435</v>
      </c>
    </row>
    <row spans="1:3" r="16">
      <c s="3" r="A16" t="s">
        <v>426</v>
      </c>
    </row>
    <row spans="1:3" r="17">
      <c s="4" r="A17" t="s">
        <v>434</v>
      </c>
      <c s="6" r="B17" t="n">
        <v>0</v>
      </c>
      <c s="6" r="C17" t="n">
        <v>0</v>
      </c>
    </row>
    <row spans="1:3" r="18">
      <c s="4" r="A18" t="s">
        <v>436</v>
      </c>
    </row>
    <row spans="1:3" r="19">
      <c s="3" r="A19" t="s">
        <v>426</v>
      </c>
    </row>
    <row spans="1:3" r="20">
      <c s="4" r="A20" t="s">
        <v>434</v>
      </c>
      <c s="7" r="B20" t="n">
        <v>0</v>
      </c>
      <c s="7" r="C20"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23</v>
      </c>
    </row>
    <row spans="1:3" r="2">
      <c s="3" r="A2" t="s">
        <v>438</v>
      </c>
    </row>
    <row spans="1:3" r="3">
      <c s="4" r="A3" t="s">
        <v>439</v>
      </c>
      <c s="7" r="B3" t="n">
        <v>411092</v>
      </c>
      <c s="7" r="C3" t="n">
        <v>375283</v>
      </c>
    </row>
    <row spans="1:3" r="4">
      <c s="4" r="A4" t="s">
        <v>440</v>
      </c>
      <c s="6" r="B4" t="n">
        <v>4154</v>
      </c>
      <c s="6" r="C4" t="n">
        <v>9007</v>
      </c>
    </row>
    <row spans="1:3" r="5">
      <c s="4" r="A5" t="s">
        <v>441</v>
      </c>
      <c s="6" r="B5" t="n">
        <v>24960</v>
      </c>
      <c s="6" r="C5" t="n">
        <v>17159</v>
      </c>
    </row>
    <row spans="1:3" r="6">
      <c s="4" r="A6" t="s">
        <v>442</v>
      </c>
      <c s="6" r="B6" t="n">
        <v>29114</v>
      </c>
      <c s="6" r="C6" t="n">
        <v>26166</v>
      </c>
    </row>
    <row spans="1:3" r="7">
      <c s="4" r="A7" t="s">
        <v>443</v>
      </c>
    </row>
    <row spans="1:3" r="8">
      <c s="3" r="A8" t="s">
        <v>438</v>
      </c>
    </row>
    <row spans="1:3" r="9">
      <c s="4" r="A9" t="s">
        <v>434</v>
      </c>
      <c s="6" r="B9" t="n">
        <v>39100</v>
      </c>
      <c s="6" r="C9" t="n">
        <v>11516</v>
      </c>
    </row>
    <row spans="1:3" r="10">
      <c s="4" r="A10" t="s">
        <v>444</v>
      </c>
    </row>
    <row spans="1:3" r="11">
      <c s="3" r="A11" t="s">
        <v>438</v>
      </c>
    </row>
    <row spans="1:3" r="12">
      <c s="4" r="A12" t="s">
        <v>439</v>
      </c>
      <c s="6" r="B12" t="n">
        <v>253426</v>
      </c>
      <c s="6" r="C12" t="n">
        <v>162661</v>
      </c>
    </row>
    <row spans="1:3" r="13">
      <c s="4" r="A13" t="s">
        <v>445</v>
      </c>
    </row>
    <row spans="1:3" r="14">
      <c s="3" r="A14" t="s">
        <v>438</v>
      </c>
    </row>
    <row spans="1:3" r="15">
      <c s="4" r="A15" t="s">
        <v>439</v>
      </c>
      <c s="6" r="B15" t="n">
        <v>157666</v>
      </c>
      <c s="6" r="C15" t="n">
        <v>212622</v>
      </c>
    </row>
    <row spans="1:3" r="16">
      <c s="4" r="A16" t="s">
        <v>441</v>
      </c>
      <c s="6" r="B16" t="n">
        <v>24960</v>
      </c>
      <c s="6" r="C16" t="n">
        <v>17159</v>
      </c>
    </row>
    <row spans="1:3" r="17">
      <c s="4" r="A17" t="s">
        <v>442</v>
      </c>
      <c s="6" r="B17" t="n">
        <v>24960</v>
      </c>
      <c s="6" r="C17" t="n">
        <v>17159</v>
      </c>
    </row>
    <row spans="1:3" r="18">
      <c s="4" r="A18" t="s">
        <v>446</v>
      </c>
    </row>
    <row spans="1:3" r="19">
      <c s="3" r="A19" t="s">
        <v>438</v>
      </c>
    </row>
    <row spans="1:3" r="20">
      <c s="4" r="A20" t="s">
        <v>434</v>
      </c>
      <c s="6" r="B20" t="n">
        <v>39100</v>
      </c>
      <c s="6" r="C20" t="n">
        <v>11516</v>
      </c>
    </row>
    <row spans="1:3" r="21">
      <c s="4" r="A21" t="s">
        <v>429</v>
      </c>
    </row>
    <row spans="1:3" r="22">
      <c s="3" r="A22" t="s">
        <v>438</v>
      </c>
    </row>
    <row spans="1:3" r="23">
      <c s="4" r="A23" t="s">
        <v>440</v>
      </c>
      <c s="6" r="B23" t="n">
        <v>4154</v>
      </c>
      <c s="6" r="C23" t="n">
        <v>9007</v>
      </c>
    </row>
    <row spans="1:3" r="24">
      <c s="4" r="A24" t="s">
        <v>442</v>
      </c>
      <c s="6" r="B24" t="n">
        <v>4154</v>
      </c>
      <c s="6" r="C24" t="n">
        <v>9007</v>
      </c>
    </row>
    <row spans="1:3" r="25">
      <c s="4" r="A25" t="s">
        <v>447</v>
      </c>
    </row>
    <row spans="1:3" r="26">
      <c s="3" r="A26" t="s">
        <v>438</v>
      </c>
    </row>
    <row spans="1:3" r="27">
      <c s="4" r="A27" t="s">
        <v>448</v>
      </c>
      <c s="6" r="B27" t="n">
        <v>97602</v>
      </c>
      <c s="6" r="C27" t="n">
        <v>46423</v>
      </c>
    </row>
    <row spans="1:3" r="28">
      <c s="4" r="A28" t="s">
        <v>449</v>
      </c>
    </row>
    <row spans="1:3" r="29">
      <c s="3" r="A29" t="s">
        <v>438</v>
      </c>
    </row>
    <row spans="1:3" r="30">
      <c s="4" r="A30" t="s">
        <v>448</v>
      </c>
      <c s="6" r="B30" t="n">
        <v>97602</v>
      </c>
      <c s="6" r="C30" t="n">
        <v>46423</v>
      </c>
    </row>
    <row spans="1:3" r="31">
      <c s="4" r="A31" t="s">
        <v>450</v>
      </c>
    </row>
    <row spans="1:3" r="32">
      <c s="3" r="A32" t="s">
        <v>438</v>
      </c>
    </row>
    <row spans="1:3" r="33">
      <c s="4" r="A33" t="s">
        <v>434</v>
      </c>
      <c s="6" r="B33" t="n">
        <v>53745</v>
      </c>
      <c s="6" r="C33" t="n">
        <v>69302</v>
      </c>
    </row>
    <row spans="1:3" r="34">
      <c s="4" r="A34" t="s">
        <v>451</v>
      </c>
    </row>
    <row spans="1:3" r="35">
      <c s="3" r="A35" t="s">
        <v>438</v>
      </c>
    </row>
    <row spans="1:3" r="36">
      <c s="4" r="A36" t="s">
        <v>434</v>
      </c>
      <c s="6" r="B36" t="n">
        <v>53235</v>
      </c>
      <c s="6" r="C36" t="n">
        <v>64264</v>
      </c>
    </row>
    <row spans="1:3" r="37">
      <c s="4" r="A37" t="s">
        <v>452</v>
      </c>
    </row>
    <row spans="1:3" r="38">
      <c s="3" r="A38" t="s">
        <v>438</v>
      </c>
    </row>
    <row spans="1:3" r="39">
      <c s="4" r="A39" t="s">
        <v>434</v>
      </c>
      <c s="6" r="B39" t="n">
        <v>510</v>
      </c>
      <c s="6" r="C39" t="n">
        <v>5038</v>
      </c>
    </row>
    <row spans="1:3" r="40">
      <c s="4" r="A40" t="s">
        <v>453</v>
      </c>
    </row>
    <row spans="1:3" r="41">
      <c s="3" r="A41" t="s">
        <v>438</v>
      </c>
    </row>
    <row spans="1:3" r="42">
      <c s="4" r="A42" t="s">
        <v>448</v>
      </c>
      <c s="6" r="B42" t="n">
        <v>1997</v>
      </c>
      <c s="6" r="C42" t="n">
        <v>15785</v>
      </c>
    </row>
    <row spans="1:3" r="43">
      <c s="4" r="A43" t="s">
        <v>434</v>
      </c>
      <c s="6" r="B43" t="n">
        <v>218648</v>
      </c>
      <c s="6" r="C43" t="n">
        <v>232257</v>
      </c>
    </row>
    <row spans="1:3" r="44">
      <c s="4" r="A44" t="s">
        <v>454</v>
      </c>
    </row>
    <row spans="1:3" r="45">
      <c s="3" r="A45" t="s">
        <v>438</v>
      </c>
    </row>
    <row spans="1:3" r="46">
      <c s="4" r="A46" t="s">
        <v>434</v>
      </c>
      <c s="6" r="B46" t="n">
        <v>102589</v>
      </c>
      <c s="6" r="C46" t="n">
        <v>51974</v>
      </c>
    </row>
    <row spans="1:3" r="47">
      <c s="4" r="A47" t="s">
        <v>455</v>
      </c>
    </row>
    <row spans="1:3" r="48">
      <c s="3" r="A48" t="s">
        <v>438</v>
      </c>
    </row>
    <row spans="1:3" r="49">
      <c s="4" r="A49" t="s">
        <v>448</v>
      </c>
      <c s="6" r="B49" t="n">
        <v>1997</v>
      </c>
      <c s="6" r="C49" t="n">
        <v>15785</v>
      </c>
    </row>
    <row spans="1:3" r="50">
      <c s="4" r="A50" t="s">
        <v>434</v>
      </c>
      <c s="7" r="B50" t="n">
        <v>116059</v>
      </c>
      <c s="7" r="C50" t="n">
        <v>1802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23</v>
      </c>
    </row>
    <row spans="1:3" r="2">
      <c s="3" r="A2" t="s">
        <v>426</v>
      </c>
    </row>
    <row spans="1:3" r="3">
      <c s="4" r="A3" t="s">
        <v>296</v>
      </c>
      <c s="7" r="B3" t="n">
        <v>437961</v>
      </c>
      <c s="7" r="C3" t="n">
        <v>290564</v>
      </c>
    </row>
    <row spans="1:3" r="4">
      <c s="4" r="A4" t="s">
        <v>256</v>
      </c>
      <c s="6" r="B4" t="n">
        <v>795886</v>
      </c>
      <c s="6" r="C4" t="n">
        <v>610933</v>
      </c>
    </row>
    <row spans="1:3" r="5">
      <c s="4" r="A5" t="s">
        <v>457</v>
      </c>
    </row>
    <row spans="1:3" r="6">
      <c s="3" r="A6" t="s">
        <v>426</v>
      </c>
    </row>
    <row spans="1:3" r="7">
      <c s="4" r="A7" t="s">
        <v>256</v>
      </c>
      <c s="6" r="B7" t="n">
        <v>95970</v>
      </c>
      <c s="6" r="C7" t="n">
        <v>62038</v>
      </c>
    </row>
    <row spans="1:3" r="8">
      <c s="4" r="A8" t="s">
        <v>458</v>
      </c>
    </row>
    <row spans="1:3" r="9">
      <c s="3" r="A9" t="s">
        <v>426</v>
      </c>
    </row>
    <row spans="1:3" r="10">
      <c s="4" r="A10" t="s">
        <v>256</v>
      </c>
      <c s="6" r="B10" t="n">
        <v>313837</v>
      </c>
      <c s="6" r="C10" t="n">
        <v>203247</v>
      </c>
    </row>
    <row spans="1:3" r="11">
      <c s="4" r="A11" t="s">
        <v>459</v>
      </c>
    </row>
    <row spans="1:3" r="12">
      <c s="3" r="A12" t="s">
        <v>426</v>
      </c>
    </row>
    <row spans="1:3" r="13">
      <c s="4" r="A13" t="s">
        <v>256</v>
      </c>
      <c s="6" r="B13" t="n">
        <v>33517</v>
      </c>
      <c s="6" r="C13" t="n">
        <v>26181</v>
      </c>
    </row>
    <row spans="1:3" r="14">
      <c s="4" r="A14" t="s">
        <v>460</v>
      </c>
    </row>
    <row spans="1:3" r="15">
      <c s="3" r="A15" t="s">
        <v>426</v>
      </c>
    </row>
    <row spans="1:3" r="16">
      <c s="4" r="A16" t="s">
        <v>256</v>
      </c>
      <c s="6" r="B16" t="n">
        <v>27810</v>
      </c>
      <c s="6" r="C16" t="n">
        <v>10092</v>
      </c>
    </row>
    <row spans="1:3" r="17">
      <c s="4" r="A17" t="s">
        <v>461</v>
      </c>
    </row>
    <row spans="1:3" r="18">
      <c s="3" r="A18" t="s">
        <v>426</v>
      </c>
    </row>
    <row spans="1:3" r="19">
      <c s="4" r="A19" t="s">
        <v>256</v>
      </c>
      <c s="6" r="B19" t="n">
        <v>6624</v>
      </c>
      <c s="6" r="C19" t="n">
        <v>4548</v>
      </c>
    </row>
    <row spans="1:3" r="20">
      <c s="4" r="A20" t="s">
        <v>462</v>
      </c>
    </row>
    <row spans="1:3" r="21">
      <c s="3" r="A21" t="s">
        <v>426</v>
      </c>
    </row>
    <row spans="1:3" r="22">
      <c s="4" r="A22" t="s">
        <v>256</v>
      </c>
      <c s="6" r="B22" t="n">
        <v>305549</v>
      </c>
      <c s="6" r="C22" t="n">
        <v>296307</v>
      </c>
    </row>
    <row spans="1:3" r="23">
      <c s="4" r="A23" t="s">
        <v>463</v>
      </c>
    </row>
    <row spans="1:3" r="24">
      <c s="3" r="A24" t="s">
        <v>426</v>
      </c>
    </row>
    <row spans="1:3" r="25">
      <c s="4" r="A25" t="s">
        <v>256</v>
      </c>
      <c s="6" r="B25" t="n">
        <v>12579</v>
      </c>
      <c s="6" r="C25" t="n">
        <v>8520</v>
      </c>
    </row>
    <row spans="1:3" r="26">
      <c s="4" r="A26" t="s">
        <v>445</v>
      </c>
    </row>
    <row spans="1:3" r="27">
      <c s="3" r="A27" t="s">
        <v>426</v>
      </c>
    </row>
    <row spans="1:3" r="28">
      <c s="4" r="A28" t="s">
        <v>296</v>
      </c>
      <c s="6" r="B28" t="n">
        <v>437961</v>
      </c>
      <c s="6" r="C28" t="n">
        <v>290564</v>
      </c>
    </row>
    <row spans="1:3" r="29">
      <c s="4" r="A29" t="s">
        <v>256</v>
      </c>
      <c s="6" r="B29" t="n">
        <v>795886</v>
      </c>
      <c s="6" r="C29" t="n">
        <v>610933</v>
      </c>
    </row>
    <row spans="1:3" r="30">
      <c s="4" r="A30" t="s">
        <v>464</v>
      </c>
    </row>
    <row spans="1:3" r="31">
      <c s="3" r="A31" t="s">
        <v>426</v>
      </c>
    </row>
    <row spans="1:3" r="32">
      <c s="4" r="A32" t="s">
        <v>256</v>
      </c>
      <c s="6" r="B32" t="n">
        <v>95970</v>
      </c>
      <c s="6" r="C32" t="n">
        <v>62038</v>
      </c>
    </row>
    <row spans="1:3" r="33">
      <c s="4" r="A33" t="s">
        <v>465</v>
      </c>
    </row>
    <row spans="1:3" r="34">
      <c s="3" r="A34" t="s">
        <v>426</v>
      </c>
    </row>
    <row spans="1:3" r="35">
      <c s="4" r="A35" t="s">
        <v>256</v>
      </c>
      <c s="6" r="B35" t="n">
        <v>313837</v>
      </c>
      <c s="6" r="C35" t="n">
        <v>203247</v>
      </c>
    </row>
    <row spans="1:3" r="36">
      <c s="4" r="A36" t="s">
        <v>466</v>
      </c>
    </row>
    <row spans="1:3" r="37">
      <c s="3" r="A37" t="s">
        <v>426</v>
      </c>
    </row>
    <row spans="1:3" r="38">
      <c s="4" r="A38" t="s">
        <v>256</v>
      </c>
      <c s="6" r="B38" t="n">
        <v>33517</v>
      </c>
      <c s="6" r="C38" t="n">
        <v>26181</v>
      </c>
    </row>
    <row spans="1:3" r="39">
      <c s="4" r="A39" t="s">
        <v>467</v>
      </c>
    </row>
    <row spans="1:3" r="40">
      <c s="3" r="A40" t="s">
        <v>426</v>
      </c>
    </row>
    <row spans="1:3" r="41">
      <c s="4" r="A41" t="s">
        <v>256</v>
      </c>
      <c s="6" r="B41" t="n">
        <v>27810</v>
      </c>
      <c s="6" r="C41" t="n">
        <v>10092</v>
      </c>
    </row>
    <row spans="1:3" r="42">
      <c s="4" r="A42" t="s">
        <v>468</v>
      </c>
    </row>
    <row spans="1:3" r="43">
      <c s="3" r="A43" t="s">
        <v>426</v>
      </c>
    </row>
    <row spans="1:3" r="44">
      <c s="4" r="A44" t="s">
        <v>256</v>
      </c>
      <c s="6" r="B44" t="n">
        <v>6624</v>
      </c>
      <c s="6" r="C44" t="n">
        <v>4548</v>
      </c>
    </row>
    <row spans="1:3" r="45">
      <c s="4" r="A45" t="s">
        <v>469</v>
      </c>
    </row>
    <row spans="1:3" r="46">
      <c s="3" r="A46" t="s">
        <v>426</v>
      </c>
    </row>
    <row spans="1:3" r="47">
      <c s="4" r="A47" t="s">
        <v>256</v>
      </c>
      <c s="6" r="B47" t="n">
        <v>305549</v>
      </c>
      <c s="6" r="C47" t="n">
        <v>296307</v>
      </c>
    </row>
    <row spans="1:3" r="48">
      <c s="4" r="A48" t="s">
        <v>470</v>
      </c>
    </row>
    <row spans="1:3" r="49">
      <c s="3" r="A49" t="s">
        <v>426</v>
      </c>
    </row>
    <row spans="1:3" r="50">
      <c s="4" r="A50" t="s">
        <v>256</v>
      </c>
      <c s="6" r="B50" t="n">
        <v>12579</v>
      </c>
      <c s="6" r="C50" t="n">
        <v>8520</v>
      </c>
    </row>
    <row spans="1:3" r="51">
      <c s="4" r="A51" t="s">
        <v>471</v>
      </c>
    </row>
    <row spans="1:3" r="52">
      <c s="3" r="A52" t="s">
        <v>426</v>
      </c>
    </row>
    <row spans="1:3" r="53">
      <c s="4" r="A53" t="s">
        <v>296</v>
      </c>
      <c s="6" r="B53" t="n">
        <v>127335</v>
      </c>
      <c s="6" r="C53" t="n">
        <v>76658</v>
      </c>
    </row>
    <row spans="1:3" r="54">
      <c s="4" r="A54" t="s">
        <v>472</v>
      </c>
    </row>
    <row spans="1:3" r="55">
      <c s="3" r="A55" t="s">
        <v>426</v>
      </c>
    </row>
    <row spans="1:3" r="56">
      <c s="4" r="A56" t="s">
        <v>296</v>
      </c>
      <c s="6" r="B56" t="n">
        <v>127335</v>
      </c>
      <c s="6" r="C56" t="n">
        <v>76658</v>
      </c>
    </row>
    <row spans="1:3" r="57">
      <c s="4" r="A57" t="s">
        <v>473</v>
      </c>
    </row>
    <row spans="1:3" r="58">
      <c s="3" r="A58" t="s">
        <v>426</v>
      </c>
    </row>
    <row spans="1:3" r="59">
      <c s="4" r="A59" t="s">
        <v>296</v>
      </c>
      <c s="6" r="B59" t="n">
        <v>31086</v>
      </c>
      <c s="6" r="C59" t="n">
        <v>28428</v>
      </c>
    </row>
    <row spans="1:3" r="60">
      <c s="4" r="A60" t="s">
        <v>474</v>
      </c>
    </row>
    <row spans="1:3" r="61">
      <c s="3" r="A61" t="s">
        <v>426</v>
      </c>
    </row>
    <row spans="1:3" r="62">
      <c s="4" r="A62" t="s">
        <v>296</v>
      </c>
      <c s="6" r="B62" t="n">
        <v>31086</v>
      </c>
      <c s="6" r="C62" t="n">
        <v>28428</v>
      </c>
    </row>
    <row spans="1:3" r="63">
      <c s="4" r="A63" t="s">
        <v>475</v>
      </c>
    </row>
    <row spans="1:3" r="64">
      <c s="3" r="A64" t="s">
        <v>426</v>
      </c>
    </row>
    <row spans="1:3" r="65">
      <c s="4" r="A65" t="s">
        <v>296</v>
      </c>
      <c s="6" r="B65" t="n">
        <v>226818</v>
      </c>
      <c s="6" r="C65" t="n">
        <v>131946</v>
      </c>
    </row>
    <row spans="1:3" r="66">
      <c s="4" r="A66" t="s">
        <v>476</v>
      </c>
    </row>
    <row spans="1:3" r="67">
      <c s="3" r="A67" t="s">
        <v>426</v>
      </c>
    </row>
    <row spans="1:3" r="68">
      <c s="4" r="A68" t="s">
        <v>296</v>
      </c>
      <c s="6" r="B68" t="n">
        <v>226818</v>
      </c>
      <c s="6" r="C68" t="n">
        <v>131946</v>
      </c>
    </row>
    <row spans="1:3" r="69">
      <c s="4" r="A69" t="s">
        <v>477</v>
      </c>
    </row>
    <row spans="1:3" r="70">
      <c s="3" r="A70" t="s">
        <v>426</v>
      </c>
    </row>
    <row spans="1:3" r="71">
      <c s="4" r="A71" t="s">
        <v>296</v>
      </c>
      <c s="6" r="B71" t="n">
        <v>52722</v>
      </c>
      <c s="6" r="C71" t="n">
        <v>53532</v>
      </c>
    </row>
    <row spans="1:3" r="72">
      <c s="4" r="A72" t="s">
        <v>478</v>
      </c>
    </row>
    <row spans="1:3" r="73">
      <c s="3" r="A73" t="s">
        <v>426</v>
      </c>
    </row>
    <row spans="1:3" r="74">
      <c s="4" r="A74" t="s">
        <v>296</v>
      </c>
      <c s="7" r="B74" t="n">
        <v>52722</v>
      </c>
      <c s="7" r="C74" t="n">
        <v>535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79</v>
      </c>
      <c s="2" r="C1" t="s">
        <v>2</v>
      </c>
      <c s="2" r="D1" t="s">
        <v>23</v>
      </c>
    </row>
    <row spans="1:4" r="2">
      <c s="3" r="A2" t="s">
        <v>480</v>
      </c>
    </row>
    <row spans="1:4" r="3">
      <c s="4" r="A3" t="s">
        <v>481</v>
      </c>
      <c s="7" r="C3" t="n">
        <v>410385</v>
      </c>
      <c s="7" r="D3" t="n">
        <v>376306</v>
      </c>
    </row>
    <row spans="1:4" r="4">
      <c s="4" r="A4" t="s">
        <v>482</v>
      </c>
      <c s="4" r="B4" t="s">
        <v>423</v>
      </c>
      <c s="6" r="C4" t="n">
        <v>847</v>
      </c>
      <c s="6" r="D4" t="n">
        <v>76</v>
      </c>
    </row>
    <row spans="1:4" r="5">
      <c s="4" r="A5" t="s">
        <v>483</v>
      </c>
      <c s="4" r="B5" t="s">
        <v>423</v>
      </c>
      <c s="6" r="C5" t="n">
        <v>-140</v>
      </c>
      <c s="6" r="D5" t="n">
        <v>-1099</v>
      </c>
    </row>
    <row spans="1:4" r="6">
      <c s="4" r="A6" t="s">
        <v>484</v>
      </c>
      <c s="6" r="C6" t="n">
        <v>411092</v>
      </c>
      <c s="6" r="D6" t="n">
        <v>375283</v>
      </c>
    </row>
    <row spans="1:4" r="7">
      <c s="4" r="A7" t="s">
        <v>485</v>
      </c>
    </row>
    <row spans="1:4" r="8">
      <c s="3" r="A8" t="s">
        <v>480</v>
      </c>
    </row>
    <row spans="1:4" r="9">
      <c s="4" r="A9" t="s">
        <v>481</v>
      </c>
      <c s="6" r="C9" t="n">
        <v>99602</v>
      </c>
      <c s="6" r="D9" t="n">
        <v>62219</v>
      </c>
    </row>
    <row spans="1:4" r="10">
      <c s="4" r="A10" t="s">
        <v>483</v>
      </c>
      <c s="4" r="B10" t="s">
        <v>423</v>
      </c>
      <c s="6" r="C10" t="n">
        <v>-3</v>
      </c>
      <c s="6" r="D10" t="n">
        <v>-11</v>
      </c>
    </row>
    <row spans="1:4" r="11">
      <c s="4" r="A11" t="s">
        <v>484</v>
      </c>
      <c s="6" r="C11" t="n">
        <v>99599</v>
      </c>
      <c s="6" r="D11" t="n">
        <v>62208</v>
      </c>
    </row>
    <row spans="1:4" r="12">
      <c s="4" r="A12" t="s">
        <v>486</v>
      </c>
    </row>
    <row spans="1:4" r="13">
      <c s="3" r="A13" t="s">
        <v>480</v>
      </c>
    </row>
    <row spans="1:4" r="14">
      <c s="4" r="A14" t="s">
        <v>481</v>
      </c>
      <c s="6" r="C14" t="n">
        <v>156345</v>
      </c>
      <c s="6" r="D14" t="n">
        <v>125627</v>
      </c>
    </row>
    <row spans="1:4" r="15">
      <c s="4" r="A15" t="s">
        <v>482</v>
      </c>
      <c s="4" r="B15" t="s">
        <v>423</v>
      </c>
      <c s="6" r="C15" t="n">
        <v>80</v>
      </c>
      <c s="6" r="D15" t="n">
        <v>5</v>
      </c>
    </row>
    <row spans="1:4" r="16">
      <c s="4" r="A16" t="s">
        <v>483</v>
      </c>
      <c s="4" r="B16" t="s">
        <v>423</v>
      </c>
      <c s="6" r="C16" t="n">
        <v>-110</v>
      </c>
      <c s="6" r="D16" t="n">
        <v>-178</v>
      </c>
    </row>
    <row spans="1:4" r="17">
      <c s="4" r="A17" t="s">
        <v>484</v>
      </c>
      <c s="6" r="C17" t="n">
        <v>156315</v>
      </c>
      <c s="6" r="D17" t="n">
        <v>125454</v>
      </c>
    </row>
    <row spans="1:4" r="18">
      <c s="4" r="A18" t="s">
        <v>487</v>
      </c>
    </row>
    <row spans="1:4" r="19">
      <c s="3" r="A19" t="s">
        <v>480</v>
      </c>
    </row>
    <row spans="1:4" r="20">
      <c s="4" r="A20" t="s">
        <v>481</v>
      </c>
      <c s="6" r="C20" t="n">
        <v>154438</v>
      </c>
      <c s="6" r="D20" t="n">
        <v>188460</v>
      </c>
    </row>
    <row spans="1:4" r="21">
      <c s="4" r="A21" t="s">
        <v>482</v>
      </c>
      <c s="4" r="B21" t="s">
        <v>423</v>
      </c>
      <c s="6" r="C21" t="n">
        <v>767</v>
      </c>
      <c s="6" r="D21" t="n">
        <v>71</v>
      </c>
    </row>
    <row spans="1:4" r="22">
      <c s="4" r="A22" t="s">
        <v>483</v>
      </c>
      <c s="4" r="B22" t="s">
        <v>423</v>
      </c>
      <c s="6" r="C22" t="n">
        <v>-27</v>
      </c>
      <c s="6" r="D22" t="n">
        <v>-910</v>
      </c>
    </row>
    <row spans="1:4" r="23">
      <c s="4" r="A23" t="s">
        <v>484</v>
      </c>
      <c s="6" r="C23" t="n">
        <v>155178</v>
      </c>
      <c s="6" r="D23" t="n">
        <v>187621</v>
      </c>
    </row>
    <row spans="1:4" r="24">
      <c s="4" r="A24" t="s">
        <v>488</v>
      </c>
    </row>
    <row spans="1:4" r="25">
      <c s="3" r="A25" t="s">
        <v>480</v>
      </c>
    </row>
    <row spans="1:4" r="26">
      <c s="4" r="A26" t="s">
        <v>481</v>
      </c>
      <c s="6" r="C26" t="n">
        <v>97602</v>
      </c>
      <c s="6" r="D26" t="n">
        <v>46423</v>
      </c>
    </row>
    <row spans="1:4" r="27">
      <c s="4" r="A27" t="s">
        <v>484</v>
      </c>
      <c s="6" r="C27" t="n">
        <v>97602</v>
      </c>
      <c s="6" r="D27" t="n">
        <v>46423</v>
      </c>
    </row>
    <row spans="1:4" r="28">
      <c s="4" r="A28" t="s">
        <v>489</v>
      </c>
    </row>
    <row spans="1:4" r="29">
      <c s="3" r="A29" t="s">
        <v>480</v>
      </c>
    </row>
    <row spans="1:4" r="30">
      <c s="4" r="A30" t="s">
        <v>481</v>
      </c>
      <c s="6" r="C30" t="n">
        <v>4279</v>
      </c>
      <c s="6" r="D30" t="n">
        <v>13981</v>
      </c>
    </row>
    <row spans="1:4" r="31">
      <c s="4" r="A31" t="s">
        <v>482</v>
      </c>
      <c s="4" r="B31" t="s">
        <v>423</v>
      </c>
      <c s="6" r="C31" t="n">
        <v>2</v>
      </c>
    </row>
    <row spans="1:4" r="32">
      <c s="4" r="A32" t="s">
        <v>483</v>
      </c>
      <c s="4" r="B32" t="s">
        <v>423</v>
      </c>
      <c s="6" r="D32" t="n">
        <v>-19</v>
      </c>
    </row>
    <row spans="1:4" r="33">
      <c s="4" r="A33" t="s">
        <v>484</v>
      </c>
      <c s="6" r="C33" t="n">
        <v>4281</v>
      </c>
      <c s="6" r="D33" t="n">
        <v>13962</v>
      </c>
    </row>
    <row spans="1:4" r="34">
      <c s="4" r="A34" t="s">
        <v>490</v>
      </c>
    </row>
    <row spans="1:4" r="35">
      <c s="3" r="A35" t="s">
        <v>480</v>
      </c>
    </row>
    <row spans="1:4" r="36">
      <c s="4" r="A36" t="s">
        <v>481</v>
      </c>
      <c s="6" r="C36" t="n">
        <v>49394</v>
      </c>
      <c s="6" r="D36" t="n">
        <v>55536</v>
      </c>
    </row>
    <row spans="1:4" r="37">
      <c s="4" r="A37" t="s">
        <v>482</v>
      </c>
      <c s="4" r="B37" t="s">
        <v>423</v>
      </c>
      <c s="6" r="C37" t="n">
        <v>70</v>
      </c>
      <c s="6" r="D37" t="n">
        <v>53</v>
      </c>
    </row>
    <row spans="1:4" r="38">
      <c s="4" r="A38" t="s">
        <v>483</v>
      </c>
      <c s="4" r="B38" t="s">
        <v>423</v>
      </c>
      <c s="6" r="D38" t="n">
        <v>-249</v>
      </c>
    </row>
    <row spans="1:4" r="39">
      <c s="4" r="A39" t="s">
        <v>484</v>
      </c>
      <c s="6" r="C39" t="n">
        <v>49464</v>
      </c>
      <c s="6" r="D39" t="n">
        <v>55340</v>
      </c>
    </row>
    <row spans="1:4" r="40">
      <c s="4" r="A40" t="s">
        <v>491</v>
      </c>
    </row>
    <row spans="1:4" r="41">
      <c s="3" r="A41" t="s">
        <v>480</v>
      </c>
    </row>
    <row spans="1:4" r="42">
      <c s="4" r="A42" t="s">
        <v>481</v>
      </c>
      <c s="6" r="C42" t="n">
        <v>2000</v>
      </c>
      <c s="6" r="D42" t="n">
        <v>15796</v>
      </c>
    </row>
    <row spans="1:4" r="43">
      <c s="4" r="A43" t="s">
        <v>483</v>
      </c>
      <c s="4" r="B43" t="s">
        <v>423</v>
      </c>
      <c s="6" r="C43" t="n">
        <v>-3</v>
      </c>
      <c s="6" r="D43" t="n">
        <v>-11</v>
      </c>
    </row>
    <row spans="1:4" r="44">
      <c s="4" r="A44" t="s">
        <v>484</v>
      </c>
      <c s="6" r="C44" t="n">
        <v>1997</v>
      </c>
      <c s="6" r="D44" t="n">
        <v>15785</v>
      </c>
    </row>
    <row spans="1:4" r="45">
      <c s="4" r="A45" t="s">
        <v>492</v>
      </c>
    </row>
    <row spans="1:4" r="46">
      <c s="3" r="A46" t="s">
        <v>480</v>
      </c>
    </row>
    <row spans="1:4" r="47">
      <c s="4" r="A47" t="s">
        <v>481</v>
      </c>
      <c s="6" r="C47" t="n">
        <v>112990</v>
      </c>
      <c s="6" r="D47" t="n">
        <v>103130</v>
      </c>
    </row>
    <row spans="1:4" r="48">
      <c s="4" r="A48" t="s">
        <v>482</v>
      </c>
      <c s="4" r="B48" t="s">
        <v>423</v>
      </c>
      <c s="6" r="C48" t="n">
        <v>52</v>
      </c>
      <c s="6" r="D48" t="n">
        <v>4</v>
      </c>
    </row>
    <row spans="1:4" r="49">
      <c s="4" r="A49" t="s">
        <v>483</v>
      </c>
      <c s="4" r="B49" t="s">
        <v>423</v>
      </c>
      <c s="6" r="C49" t="n">
        <v>-108</v>
      </c>
      <c s="6" r="D49" t="n">
        <v>-157</v>
      </c>
    </row>
    <row spans="1:4" r="50">
      <c s="4" r="A50" t="s">
        <v>484</v>
      </c>
      <c s="6" r="C50" t="n">
        <v>112934</v>
      </c>
      <c s="6" r="D50" t="n">
        <v>102977</v>
      </c>
    </row>
    <row spans="1:4" r="51">
      <c s="4" r="A51" t="s">
        <v>493</v>
      </c>
    </row>
    <row spans="1:4" r="52">
      <c s="3" r="A52" t="s">
        <v>480</v>
      </c>
    </row>
    <row spans="1:4" r="53">
      <c s="4" r="A53" t="s">
        <v>481</v>
      </c>
      <c s="6" r="C53" t="n">
        <v>105044</v>
      </c>
      <c s="6" r="D53" t="n">
        <v>129921</v>
      </c>
    </row>
    <row spans="1:4" r="54">
      <c s="4" r="A54" t="s">
        <v>482</v>
      </c>
      <c s="4" r="B54" t="s">
        <v>423</v>
      </c>
      <c s="6" r="C54" t="n">
        <v>697</v>
      </c>
      <c s="6" r="D54" t="n">
        <v>18</v>
      </c>
    </row>
    <row spans="1:4" r="55">
      <c s="4" r="A55" t="s">
        <v>483</v>
      </c>
      <c s="4" r="B55" t="s">
        <v>423</v>
      </c>
      <c s="6" r="C55" t="n">
        <v>-27</v>
      </c>
      <c s="6" r="D55" t="n">
        <v>-659</v>
      </c>
    </row>
    <row spans="1:4" r="56">
      <c s="4" r="A56" t="s">
        <v>484</v>
      </c>
      <c s="6" r="C56" t="n">
        <v>105714</v>
      </c>
      <c s="6" r="D56" t="n">
        <v>129280</v>
      </c>
    </row>
    <row spans="1:4" r="57">
      <c s="4" r="A57" t="s">
        <v>494</v>
      </c>
    </row>
    <row spans="1:4" r="58">
      <c s="3" r="A58" t="s">
        <v>480</v>
      </c>
    </row>
    <row spans="1:4" r="59">
      <c s="4" r="A59" t="s">
        <v>481</v>
      </c>
      <c s="6" r="C59" t="n">
        <v>39076</v>
      </c>
      <c s="6" r="D59" t="n">
        <v>8516</v>
      </c>
    </row>
    <row spans="1:4" r="60">
      <c s="4" r="A60" t="s">
        <v>482</v>
      </c>
      <c s="4" r="B60" t="s">
        <v>423</v>
      </c>
      <c s="6" r="C60" t="n">
        <v>26</v>
      </c>
      <c s="6" r="D60" t="n">
        <v>1</v>
      </c>
    </row>
    <row spans="1:4" r="61">
      <c s="4" r="A61" t="s">
        <v>483</v>
      </c>
      <c s="4" r="B61" t="s">
        <v>423</v>
      </c>
      <c s="6" r="C61" t="n">
        <v>-2</v>
      </c>
      <c s="6" r="D61" t="n">
        <v>-2</v>
      </c>
    </row>
    <row spans="1:4" r="62">
      <c s="4" r="A62" t="s">
        <v>484</v>
      </c>
      <c s="7" r="C62" t="n">
        <v>39100</v>
      </c>
      <c s="6" r="D62" t="n">
        <v>8515</v>
      </c>
    </row>
    <row spans="1:4" r="63">
      <c s="4" r="A63" t="s">
        <v>495</v>
      </c>
    </row>
    <row spans="1:4" r="64">
      <c s="3" r="A64" t="s">
        <v>480</v>
      </c>
    </row>
    <row spans="1:4" r="65">
      <c s="4" r="A65" t="s">
        <v>481</v>
      </c>
      <c s="6" r="D65" t="n">
        <v>3003</v>
      </c>
    </row>
    <row spans="1:4" r="66">
      <c s="4" r="A66" t="s">
        <v>483</v>
      </c>
      <c s="4" r="B66" t="s">
        <v>423</v>
      </c>
      <c s="6" r="D66" t="n">
        <v>-2</v>
      </c>
    </row>
    <row spans="1:4" r="67">
      <c s="4" r="A67" t="s">
        <v>484</v>
      </c>
      <c s="7" r="D67" t="n">
        <v>3001</v>
      </c>
    </row>
    <row spans="1:4" r="68">
      <c r="A68" t="n"/>
    </row>
    <row spans="1:4" r="69">
      <c s="4" r="A69" t="s">
        <v>423</v>
      </c>
      <c s="4" r="B69" t="s">
        <v>496</v>
      </c>
    </row>
  </sheetData>
  <mergeCells count="3">
    <mergeCell ref="A1:B1"/>
    <mergeCell ref="A68:C68"/>
    <mergeCell ref="B69:C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23</v>
      </c>
    </row>
    <row spans="1:3" r="2">
      <c s="3" r="A2" t="s">
        <v>150</v>
      </c>
    </row>
    <row spans="1:3" r="3">
      <c s="4" r="A3" t="s">
        <v>498</v>
      </c>
      <c s="7" r="B3" t="n">
        <v>255914</v>
      </c>
    </row>
    <row spans="1:3" r="4">
      <c s="4" r="A4" t="s">
        <v>499</v>
      </c>
      <c s="6" r="B4" t="n">
        <v>72391</v>
      </c>
    </row>
    <row spans="1:3" r="5">
      <c s="4" r="A5" t="s">
        <v>500</v>
      </c>
      <c s="6" r="B5" t="n">
        <v>55840</v>
      </c>
    </row>
    <row spans="1:3" r="6">
      <c s="4" r="A6" t="s">
        <v>501</v>
      </c>
      <c s="6" r="B6" t="n">
        <v>13036</v>
      </c>
    </row>
    <row spans="1:3" r="7">
      <c s="4" r="A7" t="s">
        <v>502</v>
      </c>
      <c s="6" r="B7" t="n">
        <v>13911</v>
      </c>
    </row>
    <row spans="1:3" r="8">
      <c s="4" r="A8" t="s">
        <v>503</v>
      </c>
      <c s="7" r="B8" t="n">
        <v>411092</v>
      </c>
      <c s="7" r="C8" t="n">
        <v>3752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5"/>
    <col customWidth="1" max="6" min="6" width="21"/>
    <col customWidth="1" max="7" min="7" width="21"/>
  </cols>
  <sheetData>
    <row spans="1:7" r="1">
      <c s="1" r="A1" t="s">
        <v>504</v>
      </c>
      <c s="2" r="B1" t="s">
        <v>505</v>
      </c>
      <c s="2" r="C1" t="s">
        <v>506</v>
      </c>
      <c s="2" r="D1" t="s">
        <v>382</v>
      </c>
      <c s="2" r="E1" t="s">
        <v>507</v>
      </c>
      <c s="2" r="F1" t="s">
        <v>508</v>
      </c>
      <c s="2" r="G1" t="s">
        <v>509</v>
      </c>
    </row>
    <row spans="1:7" r="2">
      <c s="3" r="A2" t="s">
        <v>510</v>
      </c>
    </row>
    <row spans="1:7" r="3">
      <c s="4" r="A3" t="s">
        <v>511</v>
      </c>
      <c s="7" r="E3" t="n">
        <v>5644</v>
      </c>
    </row>
    <row spans="1:7" r="4">
      <c s="4" r="A4" t="s">
        <v>512</v>
      </c>
      <c s="7" r="E4" t="n">
        <v>4522</v>
      </c>
    </row>
    <row spans="1:7" r="5">
      <c s="4" r="A5" t="s">
        <v>513</v>
      </c>
      <c s="7" r="D5" t="n">
        <v>0</v>
      </c>
    </row>
    <row spans="1:7" r="6">
      <c s="4" r="A6" t="s">
        <v>283</v>
      </c>
    </row>
    <row spans="1:7" r="7">
      <c s="3" r="A7" t="s">
        <v>510</v>
      </c>
    </row>
    <row spans="1:7" r="8">
      <c s="4" r="A8" t="s">
        <v>514</v>
      </c>
      <c s="6" r="C8" t="n">
        <v>58</v>
      </c>
      <c s="6" r="E8" t="n">
        <v>58</v>
      </c>
    </row>
    <row spans="1:7" r="9">
      <c s="4" r="A9" t="s">
        <v>515</v>
      </c>
      <c s="6" r="C9" t="n">
        <v>1379</v>
      </c>
      <c s="6" r="E9" t="n">
        <v>1379</v>
      </c>
    </row>
    <row spans="1:7" r="10">
      <c s="4" r="A10" t="s">
        <v>516</v>
      </c>
    </row>
    <row spans="1:7" r="11">
      <c s="3" r="A11" t="s">
        <v>510</v>
      </c>
    </row>
    <row spans="1:7" r="12">
      <c s="4" r="A12" t="s">
        <v>514</v>
      </c>
      <c s="6" r="C12" t="n">
        <v>7</v>
      </c>
      <c s="6" r="E12" t="n">
        <v>7</v>
      </c>
    </row>
    <row spans="1:7" r="13">
      <c s="4" r="A13" t="s">
        <v>515</v>
      </c>
      <c s="6" r="C13" t="n">
        <v>156</v>
      </c>
      <c s="6" r="E13" t="n">
        <v>156</v>
      </c>
    </row>
    <row spans="1:7" r="14">
      <c s="4" r="A14" t="s">
        <v>287</v>
      </c>
    </row>
    <row spans="1:7" r="15">
      <c s="3" r="A15" t="s">
        <v>510</v>
      </c>
    </row>
    <row spans="1:7" r="16">
      <c s="4" r="A16" t="s">
        <v>517</v>
      </c>
      <c s="7" r="E16" t="n">
        <v>4200</v>
      </c>
    </row>
    <row spans="1:7" r="17">
      <c s="4" r="A17" t="s">
        <v>518</v>
      </c>
      <c s="14" r="B17" t="n">
        <v>9.5</v>
      </c>
    </row>
    <row spans="1:7" r="18">
      <c s="4" r="A18" t="s">
        <v>519</v>
      </c>
      <c s="14" r="B18" t="n">
        <v>13.5</v>
      </c>
      <c s="7" r="F18" t="n">
        <v>4200</v>
      </c>
    </row>
    <row spans="1:7" r="19">
      <c s="4" r="A19" t="s">
        <v>520</v>
      </c>
    </row>
    <row spans="1:7" r="20">
      <c s="3" r="A20" t="s">
        <v>510</v>
      </c>
    </row>
    <row spans="1:7" r="21">
      <c s="4" r="A21" t="s">
        <v>517</v>
      </c>
      <c s="7" r="G21" t="n">
        <v>5900</v>
      </c>
    </row>
    <row spans="1:7" r="22">
      <c s="4" r="A22" t="s">
        <v>521</v>
      </c>
    </row>
    <row spans="1:7" r="23">
      <c s="3" r="A23" t="s">
        <v>510</v>
      </c>
    </row>
    <row spans="1:7" r="24">
      <c s="4" r="A24" t="s">
        <v>514</v>
      </c>
      <c s="6" r="C24" t="n">
        <v>687</v>
      </c>
      <c s="6" r="E24" t="n">
        <v>687</v>
      </c>
    </row>
    <row spans="1:7" r="25">
      <c s="4" r="A25" t="s">
        <v>522</v>
      </c>
    </row>
    <row spans="1:7" r="26">
      <c s="3" r="A26" t="s">
        <v>510</v>
      </c>
    </row>
    <row spans="1:7" r="27">
      <c s="4" r="A27" t="s">
        <v>514</v>
      </c>
      <c s="6" r="C27" t="n">
        <v>2904</v>
      </c>
      <c s="6" r="E27" t="n">
        <v>2904</v>
      </c>
    </row>
    <row spans="1:7" r="28">
      <c s="4" r="A28" t="s">
        <v>523</v>
      </c>
    </row>
    <row spans="1:7" r="29">
      <c s="3" r="A29" t="s">
        <v>510</v>
      </c>
    </row>
    <row spans="1:7" r="30">
      <c s="4" r="A30" t="s">
        <v>524</v>
      </c>
      <c s="14" r="C30" t="n">
        <v>5.1</v>
      </c>
      <c s="7" r="D30" t="n">
        <v>1500</v>
      </c>
    </row>
    <row spans="1:7" r="31">
      <c s="4" r="A31" t="s">
        <v>525</v>
      </c>
      <c s="6" r="C31" t="n">
        <v>-2</v>
      </c>
      <c s="7" r="E31" t="n">
        <v>-616</v>
      </c>
    </row>
    <row spans="1:7" r="32">
      <c s="4" r="A32" t="s">
        <v>526</v>
      </c>
      <c s="14" r="C32" t="n">
        <v>20.4</v>
      </c>
      <c s="7" r="E32" t="n">
        <v>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528</v>
      </c>
      <c s="2" r="C1" t="s">
        <v>2</v>
      </c>
    </row>
    <row spans="1:3" r="2">
      <c s="3" r="A2" t="s">
        <v>529</v>
      </c>
    </row>
    <row spans="1:3" r="3">
      <c s="4" r="A3" t="s">
        <v>530</v>
      </c>
      <c s="4" r="B3" t="s">
        <v>531</v>
      </c>
    </row>
    <row spans="1:3" r="4">
      <c s="4" r="A4" t="s">
        <v>532</v>
      </c>
      <c s="4" r="B4" t="s">
        <v>531</v>
      </c>
    </row>
    <row spans="1:3" r="5">
      <c s="4" r="A5" t="s">
        <v>533</v>
      </c>
      <c s="4" r="C5" t="s">
        <v>534</v>
      </c>
    </row>
    <row spans="1:3" r="6">
      <c s="4" r="A6" t="s">
        <v>535</v>
      </c>
      <c s="4" r="C6" t="s">
        <v>536</v>
      </c>
    </row>
    <row spans="1:3" r="7">
      <c s="4" r="A7" t="s">
        <v>537</v>
      </c>
      <c s="9" r="B7" t="n">
        <v>111.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s>
  <sheetData>
    <row spans="1:7" r="1">
      <c s="1" r="A1" t="s">
        <v>538</v>
      </c>
      <c s="2" r="C1" t="s">
        <v>68</v>
      </c>
      <c s="2" r="F1" t="s">
        <v>1</v>
      </c>
    </row>
    <row spans="1:7" r="2">
      <c s="2" r="C2" t="s">
        <v>2</v>
      </c>
      <c s="2" r="D2" t="s">
        <v>69</v>
      </c>
      <c s="2" r="E2" t="s">
        <v>539</v>
      </c>
      <c s="2" r="F2" t="s">
        <v>2</v>
      </c>
      <c s="2" r="G2" t="s">
        <v>69</v>
      </c>
    </row>
    <row spans="1:7" r="3">
      <c s="3" r="A3" t="s">
        <v>529</v>
      </c>
      <c r="D3" t="n"/>
    </row>
    <row spans="1:7" r="4">
      <c s="4" r="A4" t="s">
        <v>540</v>
      </c>
      <c s="4" r="B4" t="s">
        <v>423</v>
      </c>
      <c s="7" r="C4" t="n">
        <v>9124</v>
      </c>
      <c s="7" r="D4" t="n">
        <v>1755</v>
      </c>
      <c s="7" r="F4" t="n">
        <v>19251</v>
      </c>
      <c s="7" r="G4" t="n">
        <v>8032</v>
      </c>
    </row>
    <row spans="1:7" r="5">
      <c s="4" r="A5" t="s">
        <v>541</v>
      </c>
      <c r="D5" t="n"/>
    </row>
    <row spans="1:7" r="6">
      <c s="3" r="A6" t="s">
        <v>529</v>
      </c>
      <c r="D6" t="n"/>
    </row>
    <row spans="1:7" r="7">
      <c s="4" r="A7" t="s">
        <v>540</v>
      </c>
      <c s="4" r="B7" t="s">
        <v>423</v>
      </c>
      <c s="6" r="C7" t="n">
        <v>352</v>
      </c>
      <c s="6" r="D7" t="n">
        <v>-301</v>
      </c>
      <c s="6" r="F7" t="n">
        <v>648</v>
      </c>
      <c s="6" r="G7" t="n">
        <v>7</v>
      </c>
    </row>
    <row spans="1:7" r="8">
      <c s="4" r="A8" t="s">
        <v>542</v>
      </c>
      <c r="D8" t="n"/>
    </row>
    <row spans="1:7" r="9">
      <c s="3" r="A9" t="s">
        <v>529</v>
      </c>
      <c r="D9" t="n"/>
    </row>
    <row spans="1:7" r="10">
      <c s="4" r="A10" t="s">
        <v>540</v>
      </c>
      <c s="4" r="B10" t="s">
        <v>423</v>
      </c>
      <c s="6" r="C10" t="n">
        <v>543</v>
      </c>
      <c s="6" r="D10" t="n">
        <v>-237</v>
      </c>
      <c s="6" r="F10" t="n">
        <v>1017</v>
      </c>
      <c s="6" r="G10" t="n">
        <v>274</v>
      </c>
    </row>
    <row spans="1:7" r="11">
      <c s="4" r="A11" t="s">
        <v>543</v>
      </c>
      <c r="D11" t="n"/>
    </row>
    <row spans="1:7" r="12">
      <c s="3" r="A12" t="s">
        <v>529</v>
      </c>
      <c r="D12" t="n"/>
    </row>
    <row spans="1:7" r="13">
      <c s="4" r="A13" t="s">
        <v>540</v>
      </c>
      <c s="4" r="B13" t="s">
        <v>423</v>
      </c>
      <c s="6" r="C13" t="n">
        <v>672</v>
      </c>
      <c s="6" r="D13" t="n">
        <v>-222</v>
      </c>
      <c s="6" r="F13" t="n">
        <v>1275</v>
      </c>
      <c s="6" r="G13" t="n">
        <v>365</v>
      </c>
    </row>
    <row spans="1:7" r="14">
      <c s="4" r="A14" t="s">
        <v>544</v>
      </c>
      <c r="D14" t="n"/>
    </row>
    <row spans="1:7" r="15">
      <c s="3" r="A15" t="s">
        <v>529</v>
      </c>
      <c r="D15" t="n"/>
    </row>
    <row spans="1:7" r="16">
      <c s="4" r="A16" t="s">
        <v>540</v>
      </c>
      <c s="4" r="B16" t="s">
        <v>423</v>
      </c>
      <c s="6" r="C16" t="n">
        <v>813</v>
      </c>
      <c s="6" r="D16" t="n">
        <v>-211</v>
      </c>
      <c s="6" r="F16" t="n">
        <v>1555</v>
      </c>
      <c s="6" r="G16" t="n">
        <v>496</v>
      </c>
    </row>
    <row spans="1:7" r="17">
      <c s="4" r="A17" t="s">
        <v>545</v>
      </c>
      <c r="D17" t="n"/>
    </row>
    <row spans="1:7" r="18">
      <c s="3" r="A18" t="s">
        <v>529</v>
      </c>
      <c r="D18" t="n"/>
    </row>
    <row spans="1:7" r="19">
      <c s="4" r="A19" t="s">
        <v>540</v>
      </c>
      <c s="4" r="B19" t="s">
        <v>423</v>
      </c>
      <c s="6" r="C19" t="n">
        <v>1689</v>
      </c>
      <c s="6" r="D19" t="n">
        <v>-276</v>
      </c>
      <c s="6" r="F19" t="n">
        <v>3380</v>
      </c>
      <c s="6" r="G19" t="n">
        <v>1762</v>
      </c>
    </row>
    <row spans="1:7" r="20">
      <c s="4" r="A20" t="s">
        <v>546</v>
      </c>
      <c r="D20" t="n"/>
    </row>
    <row spans="1:7" r="21">
      <c s="3" r="A21" t="s">
        <v>529</v>
      </c>
      <c r="D21" t="n"/>
    </row>
    <row spans="1:7" r="22">
      <c s="4" r="A22" t="s">
        <v>540</v>
      </c>
      <c s="4" r="B22" t="s">
        <v>423</v>
      </c>
      <c s="6" r="C22" t="n">
        <v>1448</v>
      </c>
      <c s="6" r="D22" t="n">
        <v>90</v>
      </c>
      <c s="6" r="F22" t="n">
        <v>3089</v>
      </c>
      <c s="6" r="G22" t="n">
        <v>2216</v>
      </c>
    </row>
    <row spans="1:7" r="23">
      <c s="4" r="A23" t="s">
        <v>547</v>
      </c>
      <c r="D23" t="n"/>
    </row>
    <row spans="1:7" r="24">
      <c s="3" r="A24" t="s">
        <v>529</v>
      </c>
      <c r="D24" t="n"/>
    </row>
    <row spans="1:7" r="25">
      <c s="4" r="A25" t="s">
        <v>540</v>
      </c>
      <c s="4" r="B25" t="s">
        <v>423</v>
      </c>
      <c s="6" r="C25" t="n">
        <v>1663</v>
      </c>
      <c s="7" r="D25" t="n">
        <v>2912</v>
      </c>
      <c s="6" r="F25" t="n">
        <v>3846</v>
      </c>
      <c s="7" r="G25" t="n">
        <v>2912</v>
      </c>
    </row>
    <row spans="1:7" r="26">
      <c s="4" r="A26" t="s">
        <v>548</v>
      </c>
      <c r="D26" t="n"/>
    </row>
    <row spans="1:7" r="27">
      <c s="3" r="A27" t="s">
        <v>529</v>
      </c>
      <c r="D27" t="n"/>
    </row>
    <row spans="1:7" r="28">
      <c s="4" r="A28" t="s">
        <v>540</v>
      </c>
      <c s="4" r="B28" t="s">
        <v>423</v>
      </c>
      <c s="7" r="C28" t="n">
        <v>1944</v>
      </c>
      <c r="D28" t="n"/>
      <c s="7" r="F28" t="n">
        <v>4441</v>
      </c>
    </row>
    <row spans="1:7" r="29">
      <c r="A29" t="n"/>
    </row>
    <row spans="1:7" r="30">
      <c s="4" r="A30" t="s">
        <v>423</v>
      </c>
      <c s="4" r="B30" t="s">
        <v>549</v>
      </c>
    </row>
    <row spans="1:7" r="31">
      <c s="4" r="A31" t="s">
        <v>539</v>
      </c>
      <c s="4" r="B31" t="s">
        <v>550</v>
      </c>
    </row>
  </sheetData>
  <mergeCells count="32">
    <mergeCell ref="A1:B2"/>
    <mergeCell ref="C1:E1"/>
    <mergeCell ref="F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F29"/>
    <mergeCell ref="B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8</v>
      </c>
      <c s="2" r="D1" t="s">
        <v>1</v>
      </c>
    </row>
    <row spans="1:5" r="2">
      <c s="2" r="B2" t="s">
        <v>2</v>
      </c>
      <c s="2" r="C2" t="s">
        <v>69</v>
      </c>
      <c s="2" r="D2" t="s">
        <v>2</v>
      </c>
      <c s="2" r="E2" t="s">
        <v>69</v>
      </c>
    </row>
    <row spans="1:5" r="3">
      <c s="3" r="A3" t="s">
        <v>95</v>
      </c>
    </row>
    <row spans="1:5" r="4">
      <c s="4" r="A4" t="s">
        <v>87</v>
      </c>
      <c s="7" r="B4" t="n">
        <v>38912</v>
      </c>
      <c s="7" r="C4" t="n">
        <v>45640</v>
      </c>
      <c s="7" r="D4" t="n">
        <v>85017</v>
      </c>
      <c s="7" r="E4" t="n">
        <v>66824</v>
      </c>
    </row>
    <row spans="1:5" r="5">
      <c s="3" r="A5" t="s">
        <v>96</v>
      </c>
    </row>
    <row spans="1:5" r="6">
      <c s="4" r="A6" t="s">
        <v>97</v>
      </c>
      <c s="6" r="B6" t="n">
        <v>-2974</v>
      </c>
      <c s="6" r="C6" t="n">
        <v>-22127</v>
      </c>
      <c s="6" r="D6" t="n">
        <v>-11056</v>
      </c>
      <c s="6" r="E6" t="n">
        <v>-46054</v>
      </c>
    </row>
    <row spans="1:5" r="7">
      <c s="4" r="A7" t="s">
        <v>98</v>
      </c>
      <c s="6" r="B7" t="n">
        <v>1106</v>
      </c>
      <c s="6" r="C7" t="n">
        <v>-11</v>
      </c>
      <c s="6" r="D7" t="n">
        <v>712</v>
      </c>
      <c s="6" r="E7" t="n">
        <v>-38</v>
      </c>
    </row>
    <row spans="1:5" r="8">
      <c s="4" r="A8" t="s">
        <v>99</v>
      </c>
      <c s="6" r="D8" t="n">
        <v>-672</v>
      </c>
      <c s="6" r="E8" t="n">
        <v>-379</v>
      </c>
    </row>
    <row spans="1:5" r="9">
      <c s="4" r="A9" t="s">
        <v>100</v>
      </c>
      <c s="6" r="B9" t="n">
        <v>-1868</v>
      </c>
      <c s="6" r="C9" t="n">
        <v>-22138</v>
      </c>
      <c s="6" r="D9" t="n">
        <v>-9672</v>
      </c>
      <c s="6" r="E9" t="n">
        <v>-45713</v>
      </c>
    </row>
    <row spans="1:5" r="10">
      <c s="4" r="A10" t="s">
        <v>101</v>
      </c>
      <c s="7" r="B10" t="n">
        <v>37044</v>
      </c>
      <c s="7" r="C10" t="n">
        <v>23502</v>
      </c>
      <c s="7" r="D10" t="n">
        <v>75345</v>
      </c>
      <c s="7" r="E10" t="n">
        <v>211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43"/>
    <col customWidth="1" max="4" min="4" width="21"/>
  </cols>
  <sheetData>
    <row spans="1:4" r="1">
      <c s="1" r="A1" t="s">
        <v>551</v>
      </c>
      <c s="2" r="B1" t="s">
        <v>235</v>
      </c>
      <c s="2" r="C1" t="s">
        <v>1</v>
      </c>
    </row>
    <row spans="1:4" r="2">
      <c s="2" r="B2" t="s">
        <v>552</v>
      </c>
      <c s="2" r="C2" t="s">
        <v>553</v>
      </c>
      <c s="2" r="D2" t="s">
        <v>554</v>
      </c>
    </row>
    <row spans="1:4" r="3">
      <c s="3" r="A3" t="s">
        <v>555</v>
      </c>
    </row>
    <row spans="1:4" r="4">
      <c s="4" r="A4" t="s">
        <v>291</v>
      </c>
      <c s="7" r="B4" t="n">
        <v>330000000</v>
      </c>
      <c s="7" r="C4" t="n">
        <v>330000000</v>
      </c>
      <c s="7" r="D4" t="n">
        <v>330000000</v>
      </c>
    </row>
    <row spans="1:4" r="5">
      <c s="4" r="A5" t="s">
        <v>292</v>
      </c>
      <c s="4" r="B5" t="s">
        <v>293</v>
      </c>
      <c s="4" r="C5" t="s">
        <v>293</v>
      </c>
    </row>
    <row spans="1:4" r="6">
      <c s="4" r="A6" t="s">
        <v>556</v>
      </c>
      <c s="4" r="C6" t="s">
        <v>557</v>
      </c>
    </row>
    <row spans="1:4" r="7">
      <c s="4" r="A7" t="s">
        <v>558</v>
      </c>
      <c s="15" r="B7" t="n">
        <v>7.9353</v>
      </c>
    </row>
    <row spans="1:4" r="8">
      <c s="4" r="A8" t="s">
        <v>559</v>
      </c>
      <c s="7" r="B8" t="n">
        <v>1000</v>
      </c>
    </row>
    <row spans="1:4" r="9">
      <c s="4" r="A9" t="s">
        <v>560</v>
      </c>
      <c s="9" r="B9" t="n">
        <v>126.02</v>
      </c>
    </row>
    <row spans="1:4" r="10">
      <c s="4" r="A10" t="s">
        <v>561</v>
      </c>
      <c s="7" r="C10" t="n">
        <v>511900000</v>
      </c>
      <c s="7" r="D10" t="n">
        <v>364700000</v>
      </c>
    </row>
    <row spans="1:4" r="11">
      <c s="4" r="A11" t="s">
        <v>562</v>
      </c>
      <c s="6" r="C11" t="n">
        <v>100</v>
      </c>
    </row>
    <row spans="1:4" r="12">
      <c s="4" r="A12" t="s">
        <v>563</v>
      </c>
      <c s="7" r="C12" t="n">
        <v>185</v>
      </c>
    </row>
    <row spans="1:4" r="13">
      <c s="4" r="A13" t="s">
        <v>564</v>
      </c>
      <c s="7" r="C13" t="n">
        <v>154400000</v>
      </c>
    </row>
    <row spans="1:4" r="14">
      <c s="4" r="A14" t="s">
        <v>565</v>
      </c>
    </row>
    <row spans="1:4" r="15">
      <c s="3" r="A15" t="s">
        <v>555</v>
      </c>
    </row>
    <row spans="1:4" r="16">
      <c s="4" r="A16" t="s">
        <v>566</v>
      </c>
      <c s="6" r="C16" t="n">
        <v>20</v>
      </c>
    </row>
    <row spans="1:4" r="17">
      <c s="4" r="A17" t="s">
        <v>567</v>
      </c>
      <c s="4" r="C17" t="s">
        <v>568</v>
      </c>
    </row>
    <row spans="1:4" r="18">
      <c s="4" r="A18" t="s">
        <v>569</v>
      </c>
      <c s="4" r="B18" t="s">
        <v>275</v>
      </c>
    </row>
    <row spans="1:4" r="19">
      <c s="4" r="A19" t="s">
        <v>570</v>
      </c>
    </row>
    <row spans="1:4" r="20">
      <c s="3" r="A20" t="s">
        <v>555</v>
      </c>
    </row>
    <row spans="1:4" r="21">
      <c s="4" r="A21" t="s">
        <v>566</v>
      </c>
      <c s="6" r="C21" t="n">
        <v>5</v>
      </c>
    </row>
    <row spans="1:4" r="22">
      <c s="4" r="A22" t="s">
        <v>567</v>
      </c>
      <c s="4" r="C22" t="s">
        <v>571</v>
      </c>
    </row>
    <row spans="1:4" r="23">
      <c s="4" r="A23" t="s">
        <v>569</v>
      </c>
      <c s="4" r="B23" t="s">
        <v>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573</v>
      </c>
      <c s="2" r="C1" t="s">
        <v>2</v>
      </c>
      <c s="2" r="D1" t="s">
        <v>23</v>
      </c>
      <c s="2" r="E1" t="s">
        <v>574</v>
      </c>
    </row>
    <row spans="1:5" r="2">
      <c s="3" r="A2" t="s">
        <v>555</v>
      </c>
    </row>
    <row spans="1:5" r="3">
      <c s="4" r="A3" t="s">
        <v>575</v>
      </c>
      <c s="4" r="B3" t="s">
        <v>423</v>
      </c>
      <c s="7" r="C3" t="n">
        <v>45808000</v>
      </c>
      <c s="7" r="D3" t="n">
        <v>45808000</v>
      </c>
    </row>
    <row spans="1:5" r="4">
      <c s="4" r="A4" t="s">
        <v>576</v>
      </c>
      <c s="6" r="C4" t="n">
        <v>330000000</v>
      </c>
      <c s="6" r="D4" t="n">
        <v>330000000</v>
      </c>
      <c s="7" r="E4" t="n">
        <v>330000000</v>
      </c>
    </row>
    <row spans="1:5" r="5">
      <c s="4" r="A5" t="s">
        <v>577</v>
      </c>
      <c s="4" r="B5" t="s">
        <v>539</v>
      </c>
      <c s="6" r="C5" t="n">
        <v>-27408000</v>
      </c>
      <c s="6" r="D5" t="n">
        <v>-34214000</v>
      </c>
    </row>
    <row spans="1:5" r="6">
      <c s="4" r="A6" t="s">
        <v>578</v>
      </c>
      <c s="6" r="C6" t="n">
        <v>-4311000</v>
      </c>
      <c s="6" r="D6" t="n">
        <v>-5309000</v>
      </c>
    </row>
    <row spans="1:5" r="7">
      <c s="4" r="A7" t="s">
        <v>579</v>
      </c>
      <c s="6" r="C7" t="n">
        <v>5569000</v>
      </c>
      <c s="6" r="D7" t="n">
        <v>7425000</v>
      </c>
    </row>
    <row spans="1:5" r="8">
      <c s="4" r="A8" t="s">
        <v>580</v>
      </c>
      <c s="6" r="C8" t="n">
        <v>-3713000</v>
      </c>
      <c s="6" r="D8" t="n">
        <v>-7425000</v>
      </c>
    </row>
    <row spans="1:5" r="9">
      <c s="4" r="A9" t="s">
        <v>581</v>
      </c>
      <c s="7" r="C9" t="n">
        <v>300137000</v>
      </c>
      <c s="7" r="D9" t="n">
        <v>290477000</v>
      </c>
    </row>
    <row spans="1:5" r="10">
      <c r="A10" t="n"/>
    </row>
    <row spans="1:5" r="11">
      <c s="4" r="A11" t="s">
        <v>423</v>
      </c>
      <c s="4" r="B11" t="s">
        <v>582</v>
      </c>
    </row>
    <row spans="1:5" r="12">
      <c s="4" r="A12" t="s">
        <v>539</v>
      </c>
      <c s="4" r="B12" t="s">
        <v>583</v>
      </c>
    </row>
  </sheetData>
  <mergeCells count="4">
    <mergeCell ref="A1:B1"/>
    <mergeCell ref="A10:D10"/>
    <mergeCell ref="B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s="1" r="A1" t="s">
        <v>584</v>
      </c>
      <c s="2" r="B1" t="s">
        <v>1</v>
      </c>
      <c s="2" r="C1" t="s">
        <v>236</v>
      </c>
    </row>
    <row spans="1:4" r="2">
      <c s="2" r="B2" t="s">
        <v>2</v>
      </c>
      <c s="2" r="C2" t="s">
        <v>23</v>
      </c>
      <c s="2" r="D2" t="s">
        <v>574</v>
      </c>
    </row>
    <row spans="1:4" r="3">
      <c s="3" r="A3" t="s">
        <v>555</v>
      </c>
    </row>
    <row spans="1:4" r="4">
      <c s="4" r="A4" t="s">
        <v>292</v>
      </c>
      <c s="4" r="B4" t="s">
        <v>293</v>
      </c>
      <c s="4" r="D4" t="s">
        <v>293</v>
      </c>
    </row>
    <row spans="1:4" r="5">
      <c s="4" r="A5" t="s">
        <v>585</v>
      </c>
      <c s="7" r="B5" t="n">
        <v>1177</v>
      </c>
      <c s="7" r="C5" t="n">
        <v>1177</v>
      </c>
    </row>
    <row spans="1:4" r="6">
      <c s="4" r="A6" t="s">
        <v>586</v>
      </c>
      <c s="4" r="B6" t="s">
        <v>5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88</v>
      </c>
      <c s="2" r="B1" t="s">
        <v>68</v>
      </c>
      <c s="2" r="C1" t="s">
        <v>1</v>
      </c>
    </row>
    <row spans="1:3" r="2">
      <c s="2" r="B2" t="s">
        <v>2</v>
      </c>
      <c s="2" r="C2" t="s">
        <v>2</v>
      </c>
    </row>
    <row spans="1:3" r="3">
      <c s="3" r="A3" t="s">
        <v>159</v>
      </c>
    </row>
    <row spans="1:3" r="4">
      <c s="4" r="A4" t="s">
        <v>589</v>
      </c>
      <c s="7" r="B4" t="n">
        <v>1856</v>
      </c>
      <c s="7" r="C4" t="n">
        <v>5569</v>
      </c>
    </row>
    <row spans="1:3" r="5">
      <c s="4" r="A5" t="s">
        <v>590</v>
      </c>
      <c s="6" r="B5" t="n">
        <v>2310</v>
      </c>
      <c s="6" r="C5" t="n">
        <v>6806</v>
      </c>
    </row>
    <row spans="1:3" r="6">
      <c s="4" r="A6" t="s">
        <v>591</v>
      </c>
      <c s="6" r="B6" t="n">
        <v>344</v>
      </c>
      <c s="6" r="C6" t="n">
        <v>998</v>
      </c>
    </row>
    <row spans="1:3" r="7">
      <c s="4" r="A7" t="s">
        <v>592</v>
      </c>
      <c s="7" r="B7" t="n">
        <v>4510</v>
      </c>
      <c s="7" r="C7" t="n">
        <v>13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spans="1:10" r="1">
      <c s="1" r="A1" t="s">
        <v>593</v>
      </c>
      <c s="2" r="B1" t="s">
        <v>1</v>
      </c>
    </row>
    <row spans="1:10" r="2">
      <c s="2" r="B2" t="s">
        <v>2</v>
      </c>
      <c s="2" r="C2" t="s">
        <v>594</v>
      </c>
      <c s="2" r="D2" t="s">
        <v>528</v>
      </c>
      <c s="2" r="E2" t="s">
        <v>595</v>
      </c>
      <c s="2" r="F2" t="s">
        <v>596</v>
      </c>
      <c s="2" r="G2" t="s">
        <v>597</v>
      </c>
      <c s="2" r="H2" t="s">
        <v>598</v>
      </c>
      <c s="2" r="I2" t="s">
        <v>599</v>
      </c>
      <c s="2" r="J2" t="s">
        <v>600</v>
      </c>
    </row>
    <row spans="1:10" r="3">
      <c s="3" r="A3" t="s">
        <v>601</v>
      </c>
    </row>
    <row spans="1:10" r="4">
      <c s="4" r="A4" t="s">
        <v>602</v>
      </c>
      <c s="7" r="D4" t="n">
        <v>6624</v>
      </c>
      <c s="7" r="E4" t="n">
        <v>6624</v>
      </c>
      <c s="7" r="F4" t="n">
        <v>6624</v>
      </c>
      <c s="7" r="G4" t="n">
        <v>4548</v>
      </c>
      <c s="7" r="H4" t="n">
        <v>4548</v>
      </c>
      <c s="7" r="I4" t="n">
        <v>4548</v>
      </c>
      <c s="7" r="J4" t="n">
        <v>4548</v>
      </c>
    </row>
    <row spans="1:10" r="5">
      <c s="4" r="A5" t="s">
        <v>603</v>
      </c>
      <c s="8" r="D5" t="n">
        <v>0.15</v>
      </c>
      <c s="8" r="E5" t="n">
        <v>0.15</v>
      </c>
      <c s="8" r="F5" t="n">
        <v>0.15</v>
      </c>
      <c s="8" r="G5" t="n">
        <v>0.103</v>
      </c>
      <c s="8" r="H5" t="n">
        <v>0.103</v>
      </c>
      <c s="8" r="I5" t="n">
        <v>0.103</v>
      </c>
      <c s="8" r="J5" t="n">
        <v>0.103</v>
      </c>
    </row>
    <row spans="1:10" r="6">
      <c s="4" r="A6" t="s">
        <v>604</v>
      </c>
    </row>
    <row spans="1:10" r="7">
      <c s="3" r="A7" t="s">
        <v>601</v>
      </c>
    </row>
    <row spans="1:10" r="8">
      <c s="4" r="A8" t="s">
        <v>602</v>
      </c>
      <c s="7" r="C8" t="n">
        <v>6624</v>
      </c>
    </row>
    <row spans="1:10" r="9">
      <c s="4" r="A9" t="s">
        <v>603</v>
      </c>
      <c s="8" r="C9" t="n">
        <v>0.15</v>
      </c>
    </row>
    <row spans="1:10" r="10">
      <c s="4" r="A10" t="s">
        <v>605</v>
      </c>
    </row>
    <row spans="1:10" r="11">
      <c s="3" r="A11" t="s">
        <v>601</v>
      </c>
    </row>
    <row spans="1:10" r="12">
      <c s="4" r="A12" t="s">
        <v>606</v>
      </c>
      <c s="4" r="B12" t="s">
        <v>607</v>
      </c>
    </row>
    <row spans="1:10" r="13">
      <c s="4" r="A13" t="s">
        <v>608</v>
      </c>
      <c s="4" r="B13" t="s">
        <v>609</v>
      </c>
    </row>
    <row spans="1:10" r="14">
      <c s="4" r="A14" t="s">
        <v>610</v>
      </c>
    </row>
    <row spans="1:10" r="15">
      <c s="3" r="A15" t="s">
        <v>601</v>
      </c>
    </row>
    <row spans="1:10" r="16">
      <c s="4" r="A16" t="s">
        <v>606</v>
      </c>
      <c s="4" r="B16" t="s">
        <v>611</v>
      </c>
    </row>
    <row spans="1:10" r="17">
      <c s="4" r="A17" t="s">
        <v>608</v>
      </c>
      <c s="4" r="B17" t="s">
        <v>612</v>
      </c>
    </row>
    <row spans="1:10" r="18">
      <c s="4" r="A18" t="s">
        <v>613</v>
      </c>
    </row>
    <row spans="1:10" r="19">
      <c s="3" r="A19" t="s">
        <v>601</v>
      </c>
    </row>
    <row spans="1:10" r="20">
      <c s="4" r="A20" t="s">
        <v>606</v>
      </c>
      <c s="4" r="B20" t="s">
        <v>614</v>
      </c>
    </row>
    <row spans="1:10" r="21">
      <c s="4" r="A21" t="s">
        <v>608</v>
      </c>
      <c s="4" r="B21" t="s">
        <v>10</v>
      </c>
    </row>
    <row spans="1:10" r="22">
      <c s="4" r="A22" t="s">
        <v>615</v>
      </c>
    </row>
    <row spans="1:10" r="23">
      <c s="3" r="A23" t="s">
        <v>601</v>
      </c>
    </row>
    <row spans="1:10" r="24">
      <c s="4" r="A24" t="s">
        <v>606</v>
      </c>
      <c s="4" r="B24" t="s">
        <v>616</v>
      </c>
    </row>
    <row spans="1:10" r="25">
      <c s="4" r="A25" t="s">
        <v>608</v>
      </c>
      <c s="4" r="B25" t="s">
        <v>617</v>
      </c>
    </row>
    <row spans="1:10" r="26">
      <c s="4" r="A26" t="s">
        <v>618</v>
      </c>
    </row>
    <row spans="1:10" r="27">
      <c s="3" r="A27" t="s">
        <v>601</v>
      </c>
    </row>
    <row spans="1:10" r="28">
      <c s="4" r="A28" t="s">
        <v>619</v>
      </c>
      <c s="4" r="B28" t="s">
        <v>620</v>
      </c>
    </row>
    <row spans="1:10" r="29">
      <c s="4" r="A29" t="s">
        <v>606</v>
      </c>
      <c s="4" r="B29" t="s">
        <v>621</v>
      </c>
    </row>
    <row spans="1:10" r="30">
      <c s="4" r="A30" t="s">
        <v>608</v>
      </c>
      <c s="4" r="B30" t="s">
        <v>609</v>
      </c>
    </row>
    <row spans="1:10" r="31">
      <c s="4" r="A31" t="s">
        <v>622</v>
      </c>
    </row>
    <row spans="1:10" r="32">
      <c s="3" r="A32" t="s">
        <v>601</v>
      </c>
    </row>
    <row spans="1:10" r="33">
      <c s="4" r="A33" t="s">
        <v>619</v>
      </c>
      <c s="4" r="B33" t="s">
        <v>623</v>
      </c>
    </row>
    <row spans="1:10" r="34">
      <c s="4" r="A34" t="s">
        <v>606</v>
      </c>
      <c s="4" r="B34" t="s">
        <v>624</v>
      </c>
    </row>
    <row spans="1:10" r="35">
      <c s="4" r="A35" t="s">
        <v>608</v>
      </c>
      <c s="4" r="B35" t="s">
        <v>612</v>
      </c>
    </row>
    <row spans="1:10" r="36">
      <c s="4" r="A36" t="s">
        <v>625</v>
      </c>
    </row>
    <row spans="1:10" r="37">
      <c s="3" r="A37" t="s">
        <v>601</v>
      </c>
    </row>
    <row spans="1:10" r="38">
      <c s="4" r="A38" t="s">
        <v>619</v>
      </c>
      <c s="4" r="B38" t="s">
        <v>626</v>
      </c>
    </row>
    <row spans="1:10" r="39">
      <c s="4" r="A39" t="s">
        <v>606</v>
      </c>
      <c s="4" r="B39" t="s">
        <v>627</v>
      </c>
    </row>
    <row spans="1:10" r="40">
      <c s="4" r="A40" t="s">
        <v>608</v>
      </c>
      <c s="4" r="B40" t="s">
        <v>10</v>
      </c>
    </row>
    <row spans="1:10" r="41">
      <c s="4" r="A41" t="s">
        <v>628</v>
      </c>
    </row>
    <row spans="1:10" r="42">
      <c s="3" r="A42" t="s">
        <v>601</v>
      </c>
    </row>
    <row spans="1:10" r="43">
      <c s="4" r="A43" t="s">
        <v>606</v>
      </c>
      <c s="4" r="B43" t="s">
        <v>629</v>
      </c>
    </row>
    <row spans="1:10" r="44">
      <c s="4" r="A44" t="s">
        <v>608</v>
      </c>
      <c s="4" r="B44" t="s">
        <v>6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69</v>
      </c>
    </row>
    <row spans="1:3" r="3">
      <c s="3" r="A3" t="s">
        <v>103</v>
      </c>
    </row>
    <row spans="1:3" r="4">
      <c s="4" r="A4" t="s">
        <v>87</v>
      </c>
      <c s="7" r="B4" t="n">
        <v>85017</v>
      </c>
      <c s="7" r="C4" t="n">
        <v>66824</v>
      </c>
    </row>
    <row spans="1:3" r="5">
      <c s="3" r="A5" t="s">
        <v>104</v>
      </c>
    </row>
    <row spans="1:3" r="6">
      <c s="4" r="A6" t="s">
        <v>105</v>
      </c>
      <c s="6" r="B6" t="n">
        <v>5162</v>
      </c>
      <c s="6" r="C6" t="n">
        <v>6080</v>
      </c>
    </row>
    <row spans="1:3" r="7">
      <c s="4" r="A7" t="s">
        <v>78</v>
      </c>
      <c s="6" r="B7" t="n">
        <v>13717</v>
      </c>
      <c s="6" r="C7" t="n">
        <v>16226</v>
      </c>
    </row>
    <row spans="1:3" r="8">
      <c s="4" r="A8" t="s">
        <v>106</v>
      </c>
      <c s="6" r="B8" t="n">
        <v>20698</v>
      </c>
      <c s="6" r="C8" t="n">
        <v>16956</v>
      </c>
    </row>
    <row spans="1:3" r="9">
      <c s="4" r="A9" t="s">
        <v>107</v>
      </c>
      <c s="6" r="B9" t="n">
        <v>-12643</v>
      </c>
      <c s="6" r="C9" t="n">
        <v>-9311</v>
      </c>
    </row>
    <row spans="1:3" r="10">
      <c s="4" r="A10" t="s">
        <v>108</v>
      </c>
      <c s="6" r="B10" t="n">
        <v>9122</v>
      </c>
      <c s="6" r="C10" t="n">
        <v>12917</v>
      </c>
    </row>
    <row spans="1:3" r="11">
      <c s="4" r="A11" t="s">
        <v>109</v>
      </c>
      <c s="6" r="B11" t="n">
        <v>19251</v>
      </c>
      <c s="6" r="C11" t="n">
        <v>8032</v>
      </c>
    </row>
    <row spans="1:3" r="12">
      <c s="4" r="A12" t="s">
        <v>110</v>
      </c>
      <c s="6" r="B12" t="n">
        <v>-5895</v>
      </c>
      <c s="6" r="C12" t="n">
        <v>6206</v>
      </c>
    </row>
    <row spans="1:3" r="13">
      <c s="3" r="A13" t="s">
        <v>111</v>
      </c>
    </row>
    <row spans="1:3" r="14">
      <c s="4" r="A14" t="s">
        <v>112</v>
      </c>
      <c s="6" r="B14" t="n">
        <v>-2409</v>
      </c>
      <c s="6" r="C14" t="n">
        <v>-50105</v>
      </c>
    </row>
    <row spans="1:3" r="15">
      <c s="4" r="A15" t="s">
        <v>113</v>
      </c>
      <c s="6" r="B15" t="n">
        <v>-92811</v>
      </c>
      <c s="6" r="C15" t="n">
        <v>-122328</v>
      </c>
    </row>
    <row spans="1:3" r="16">
      <c s="4" r="A16" t="s">
        <v>29</v>
      </c>
      <c s="6" r="B16" t="n">
        <v>-272</v>
      </c>
      <c s="6" r="C16" t="n">
        <v>-4922</v>
      </c>
    </row>
    <row spans="1:3" r="17">
      <c s="4" r="A17" t="s">
        <v>30</v>
      </c>
      <c s="6" r="B17" t="n">
        <v>-1048</v>
      </c>
      <c s="6" r="C17" t="n">
        <v>-169</v>
      </c>
    </row>
    <row spans="1:3" r="18">
      <c s="4" r="A18" t="s">
        <v>31</v>
      </c>
      <c s="6" r="B18" t="n">
        <v>-15865</v>
      </c>
      <c s="6" r="C18" t="n">
        <v>-13089</v>
      </c>
    </row>
    <row spans="1:3" r="19">
      <c s="4" r="A19" t="s">
        <v>42</v>
      </c>
      <c s="6" r="B19" t="n">
        <v>13852</v>
      </c>
      <c s="6" r="C19" t="n">
        <v>66898</v>
      </c>
    </row>
    <row spans="1:3" r="20">
      <c s="4" r="A20" t="s">
        <v>43</v>
      </c>
      <c s="6" r="B20" t="n">
        <v>100322</v>
      </c>
      <c s="6" r="C20" t="n">
        <v>100938</v>
      </c>
    </row>
    <row spans="1:3" r="21">
      <c s="4" r="A21" t="s">
        <v>47</v>
      </c>
      <c s="6" r="B21" t="n">
        <v>136</v>
      </c>
      <c s="6" r="C21" t="n">
        <v>2226</v>
      </c>
    </row>
    <row spans="1:3" r="22">
      <c s="4" r="A22" t="s">
        <v>114</v>
      </c>
      <c s="6" r="B22" t="n">
        <v>11348</v>
      </c>
      <c s="6" r="C22" t="n">
        <v>7900</v>
      </c>
    </row>
    <row spans="1:3" r="23">
      <c s="4" r="A23" t="s">
        <v>115</v>
      </c>
      <c s="6" r="B23" t="n">
        <v>147682</v>
      </c>
      <c s="6" r="C23" t="n">
        <v>111279</v>
      </c>
    </row>
    <row spans="1:3" r="24">
      <c s="3" r="A24" t="s">
        <v>116</v>
      </c>
    </row>
    <row spans="1:3" r="25">
      <c s="4" r="A25" t="s">
        <v>117</v>
      </c>
      <c s="6" r="B25" t="n">
        <v>-2548060</v>
      </c>
      <c s="6" r="C25" t="n">
        <v>-1435655</v>
      </c>
    </row>
    <row spans="1:3" r="26">
      <c s="4" r="A26" t="s">
        <v>118</v>
      </c>
      <c s="6" r="B26" t="n">
        <v>2525118</v>
      </c>
      <c s="6" r="C26" t="n">
        <v>1424150</v>
      </c>
    </row>
    <row spans="1:3" r="27">
      <c s="4" r="A27" t="s">
        <v>119</v>
      </c>
      <c s="6" r="B27" t="n">
        <v>-7284</v>
      </c>
      <c s="6" r="C27" t="n">
        <v>-45009</v>
      </c>
    </row>
    <row spans="1:3" r="28">
      <c s="4" r="A28" t="s">
        <v>120</v>
      </c>
      <c s="6" r="B28" t="n">
        <v>-49</v>
      </c>
      <c s="6" r="C28" t="n">
        <v>-1502</v>
      </c>
    </row>
    <row spans="1:3" r="29">
      <c s="4" r="A29" t="s">
        <v>121</v>
      </c>
      <c s="6" r="B29" t="n">
        <v>-6129</v>
      </c>
      <c s="6" r="C29" t="n">
        <v>-17779</v>
      </c>
    </row>
    <row spans="1:3" r="30">
      <c s="4" r="A30" t="s">
        <v>122</v>
      </c>
      <c s="6" r="B30" t="n">
        <v>-55510</v>
      </c>
      <c s="6" r="C30" t="n">
        <v>-19063</v>
      </c>
    </row>
    <row spans="1:3" r="31">
      <c s="4" r="A31" t="s">
        <v>123</v>
      </c>
      <c s="6" r="B31" t="n">
        <v>-91914</v>
      </c>
      <c s="6" r="C31" t="n">
        <v>-94858</v>
      </c>
    </row>
    <row spans="1:3" r="32">
      <c s="3" r="A32" t="s">
        <v>124</v>
      </c>
    </row>
    <row spans="1:3" r="33">
      <c s="4" r="A33" t="s">
        <v>125</v>
      </c>
      <c s="6" r="B33" t="n">
        <v>3892</v>
      </c>
      <c s="6" r="C33" t="n">
        <v>5015</v>
      </c>
    </row>
    <row spans="1:3" r="34">
      <c s="4" r="A34" t="s">
        <v>126</v>
      </c>
      <c s="6" r="B34" t="n">
        <v>-6492</v>
      </c>
      <c s="6" r="C34" t="n">
        <v>-4622</v>
      </c>
    </row>
    <row spans="1:3" r="35">
      <c s="4" r="A35" t="s">
        <v>127</v>
      </c>
      <c s="6" r="B35" t="n">
        <v>-17795</v>
      </c>
      <c s="6" r="C35" t="n">
        <v>-16426</v>
      </c>
    </row>
    <row spans="1:3" r="36">
      <c s="4" r="A36" t="s">
        <v>128</v>
      </c>
      <c s="6" r="C36" t="n">
        <v>-2714</v>
      </c>
    </row>
    <row spans="1:3" r="37">
      <c s="4" r="A37" t="s">
        <v>129</v>
      </c>
      <c s="6" r="B37" t="n">
        <v>-20395</v>
      </c>
      <c s="6" r="C37" t="n">
        <v>-18747</v>
      </c>
    </row>
    <row spans="1:3" r="38">
      <c s="4" r="A38" t="s">
        <v>130</v>
      </c>
      <c s="6" r="B38" t="n">
        <v>-14259</v>
      </c>
      <c s="6" r="C38" t="n">
        <v>-47794</v>
      </c>
    </row>
    <row spans="1:3" r="39">
      <c s="4" r="A39" t="s">
        <v>131</v>
      </c>
      <c s="6" r="B39" t="n">
        <v>21114</v>
      </c>
      <c s="6" r="C39" t="n">
        <v>-50120</v>
      </c>
    </row>
    <row spans="1:3" r="40">
      <c s="4" r="A40" t="s">
        <v>132</v>
      </c>
      <c s="6" r="B40" t="n">
        <v>166881</v>
      </c>
      <c s="6" r="C40" t="n">
        <v>223144</v>
      </c>
    </row>
    <row spans="1:3" r="41">
      <c s="4" r="A41" t="s">
        <v>133</v>
      </c>
      <c s="7" r="B41" t="n">
        <v>187995</v>
      </c>
      <c s="7" r="C41" t="n">
        <v>1730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Nature of Business</vt:lpstr>
      <vt:lpstr>Summary of Significant Accounti</vt:lpstr>
      <vt:lpstr>Net Income Per Share</vt:lpstr>
      <vt:lpstr>Business Combinations, Goodwill</vt:lpstr>
      <vt:lpstr>Segment Reporting</vt:lpstr>
      <vt:lpstr>Fair Value Measurement of Asset</vt:lpstr>
      <vt:lpstr>Commitments and Contingencies</vt:lpstr>
      <vt:lpstr>Long Term Retention Plan ("LTRP</vt:lpstr>
      <vt:lpstr>2.25% Convertible Senior Notes </vt:lpstr>
      <vt:lpstr>Cash Dividend Distribution</vt:lpstr>
      <vt:lpstr>New Law of "Costs, Earnings, an</vt:lpstr>
      <vt:lpstr>Summary of Significant Accoun18</vt:lpstr>
      <vt:lpstr>Summary of Significant Accoun19</vt:lpstr>
      <vt:lpstr>Net Income Per Share (Tables)</vt:lpstr>
      <vt:lpstr>Business Combinations, Goodwi21</vt:lpstr>
      <vt:lpstr>Segment Reporting (Tables)</vt:lpstr>
      <vt:lpstr>Fair Value Measurement of Ass23</vt:lpstr>
      <vt:lpstr>Long Term Retention Plan ("LT24</vt:lpstr>
      <vt:lpstr>2.25% Convertible Senior Note25</vt:lpstr>
      <vt:lpstr>Summary of Significant Accoun26</vt:lpstr>
      <vt:lpstr>Summary of Significant Accoun27</vt:lpstr>
      <vt:lpstr>Summary of Significant Accoun28</vt:lpstr>
      <vt:lpstr>Summary of Significant Accoun29</vt:lpstr>
      <vt:lpstr>Summary of Significant Accoun30</vt:lpstr>
      <vt:lpstr>Net Income Per Share (Details)</vt:lpstr>
      <vt:lpstr>Business Combinations, Goodwi32</vt:lpstr>
      <vt:lpstr>Business Combinations, Goodwi33</vt:lpstr>
      <vt:lpstr>Business Combinations, Goodwi34</vt:lpstr>
      <vt:lpstr>Business Combinations, Goodwi35</vt:lpstr>
      <vt:lpstr>Business Combinations, Goodwi36</vt:lpstr>
      <vt:lpstr>Segment Reporting (Narrative) (</vt:lpstr>
      <vt:lpstr>Segment Reporting (Financial Pe</vt:lpstr>
      <vt:lpstr>Segment Reporting (Allocation o</vt:lpstr>
      <vt:lpstr>Segment Reporting (Allocation40</vt:lpstr>
      <vt:lpstr>Segment Reporting (Consolidated</vt:lpstr>
      <vt:lpstr>Fair Value Measurement of Ass42</vt:lpstr>
      <vt:lpstr>Fair Value Measurement of Ass43</vt:lpstr>
      <vt:lpstr>Fair Value Measurement of Ass44</vt:lpstr>
      <vt:lpstr>Fair Value Measurement of Ass45</vt:lpstr>
      <vt:lpstr>Fair Value Measurement of Ass46</vt:lpstr>
      <vt:lpstr>Commitments and Contingencies (</vt:lpstr>
      <vt:lpstr>Long Term Retention Plan ("LT48</vt:lpstr>
      <vt:lpstr>Long Term Retention Plan ("LT49</vt:lpstr>
      <vt:lpstr>2.25% Convertible Senior Note50</vt:lpstr>
      <vt:lpstr>2.25% Convertible Senior Note51</vt:lpstr>
      <vt:lpstr>2.25% Convertible Senior Note52</vt:lpstr>
      <vt:lpstr>2.25% Convertible Senior Note53</vt:lpstr>
      <vt:lpstr>Cash Dividend Distribu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20:03Z</dcterms:created>
  <dcterms:modified xmlns:dcterms="http://purl.org/dc/terms/" xmlns:xsi="http://www.w3.org/2001/XMLSchema-instance" xsi:type="dcterms:W3CDTF">2016-11-04T16:20:03Z</dcterms:modified>
  <dc:title xmlns:dc="http://purl.org/dc/elements/1.1/">Untitled</dc:title>
  <dc:description xmlns:dc="http://purl.org/dc/elements/1.1/"/>
  <dc:subject xmlns:dc="http://purl.org/dc/elements/1.1/"/>
  <cp:keywords/>
  <cp:category/>
</cp:coreProperties>
</file>